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Liquidity"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Advances to suppliers" sheetId="14" state="visible" r:id="rId14"/>
    <sheet xmlns:r="http://schemas.openxmlformats.org/officeDocument/2006/relationships" name="Manufacturing rebate receivable"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Short-term bank loans" sheetId="18" state="visible" r:id="rId18"/>
    <sheet xmlns:r="http://schemas.openxmlformats.org/officeDocument/2006/relationships" name="Bank acceptance notes payable" sheetId="19" state="visible" r:id="rId19"/>
    <sheet xmlns:r="http://schemas.openxmlformats.org/officeDocument/2006/relationships" name="Related Party Balances and Tran"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Long term investments" sheetId="24" state="visible" r:id="rId24"/>
    <sheet xmlns:r="http://schemas.openxmlformats.org/officeDocument/2006/relationships" name="Taxes" sheetId="25" state="visible" r:id="rId25"/>
    <sheet xmlns:r="http://schemas.openxmlformats.org/officeDocument/2006/relationships" name="Segment information" sheetId="26" state="visible" r:id="rId26"/>
    <sheet xmlns:r="http://schemas.openxmlformats.org/officeDocument/2006/relationships" name="Major customers and supplier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Variable Interest Entity (Table" sheetId="31" state="visible" r:id="rId31"/>
    <sheet xmlns:r="http://schemas.openxmlformats.org/officeDocument/2006/relationships" name="Discontinued operations (Tables"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Advances to suppliers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Short-term bank loans (Tables)" sheetId="38" state="visible" r:id="rId38"/>
    <sheet xmlns:r="http://schemas.openxmlformats.org/officeDocument/2006/relationships" name="Bank acceptance notes payable (" sheetId="39" state="visible" r:id="rId39"/>
    <sheet xmlns:r="http://schemas.openxmlformats.org/officeDocument/2006/relationships" name="Related Party Balances and Tr_2" sheetId="40" state="visible" r:id="rId40"/>
    <sheet xmlns:r="http://schemas.openxmlformats.org/officeDocument/2006/relationships" name="Noncontrolling Interests (Table" sheetId="41" state="visible" r:id="rId41"/>
    <sheet xmlns:r="http://schemas.openxmlformats.org/officeDocument/2006/relationships" name="Taxes (Tables)" sheetId="42" state="visible" r:id="rId42"/>
    <sheet xmlns:r="http://schemas.openxmlformats.org/officeDocument/2006/relationships" name="Segment information (Tables)"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Variable Interest Entity (Detai" sheetId="49" state="visible" r:id="rId49"/>
    <sheet xmlns:r="http://schemas.openxmlformats.org/officeDocument/2006/relationships" name="Variable Interest Entity - Addi" sheetId="50" state="visible" r:id="rId50"/>
    <sheet xmlns:r="http://schemas.openxmlformats.org/officeDocument/2006/relationships" name="Liquidity (Details)" sheetId="51" state="visible" r:id="rId51"/>
    <sheet xmlns:r="http://schemas.openxmlformats.org/officeDocument/2006/relationships" name="Discontinued operations - Incom" sheetId="52" state="visible" r:id="rId52"/>
    <sheet xmlns:r="http://schemas.openxmlformats.org/officeDocument/2006/relationships" name="Discontinued operations - Addit" sheetId="53" state="visible" r:id="rId53"/>
    <sheet xmlns:r="http://schemas.openxmlformats.org/officeDocument/2006/relationships" name="Accounts receivable (Details)" sheetId="54" state="visible" r:id="rId54"/>
    <sheet xmlns:r="http://schemas.openxmlformats.org/officeDocument/2006/relationships" name="Accounts receivable - Movement " sheetId="55" state="visible" r:id="rId55"/>
    <sheet xmlns:r="http://schemas.openxmlformats.org/officeDocument/2006/relationships" name="Inventory (Details)" sheetId="56" state="visible" r:id="rId56"/>
    <sheet xmlns:r="http://schemas.openxmlformats.org/officeDocument/2006/relationships" name="Inventory - Write-offs (Details" sheetId="57" state="visible" r:id="rId57"/>
    <sheet xmlns:r="http://schemas.openxmlformats.org/officeDocument/2006/relationships" name="Advances to suppliers (Details)" sheetId="58" state="visible" r:id="rId58"/>
    <sheet xmlns:r="http://schemas.openxmlformats.org/officeDocument/2006/relationships" name="Advances to suppliers - Allowan" sheetId="59" state="visible" r:id="rId59"/>
    <sheet xmlns:r="http://schemas.openxmlformats.org/officeDocument/2006/relationships" name="Advances to suppliers - Advance" sheetId="60" state="visible" r:id="rId60"/>
    <sheet xmlns:r="http://schemas.openxmlformats.org/officeDocument/2006/relationships" name="Manufacturing rebate receivab_2"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Intangible assets, net (Details" sheetId="64" state="visible" r:id="rId64"/>
    <sheet xmlns:r="http://schemas.openxmlformats.org/officeDocument/2006/relationships" name="Intangible assets, net - Land u" sheetId="65" state="visible" r:id="rId65"/>
    <sheet xmlns:r="http://schemas.openxmlformats.org/officeDocument/2006/relationships" name="Short-term bank loans (Details)" sheetId="66" state="visible" r:id="rId66"/>
    <sheet xmlns:r="http://schemas.openxmlformats.org/officeDocument/2006/relationships" name="Short-term bank loans - Additio" sheetId="67" state="visible" r:id="rId67"/>
    <sheet xmlns:r="http://schemas.openxmlformats.org/officeDocument/2006/relationships" name="Bank acceptance notes payable_2" sheetId="68" state="visible" r:id="rId68"/>
    <sheet xmlns:r="http://schemas.openxmlformats.org/officeDocument/2006/relationships" name="Bank acceptance notes payable -"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Commitments and Contingencies (" sheetId="72" state="visible" r:id="rId72"/>
    <sheet xmlns:r="http://schemas.openxmlformats.org/officeDocument/2006/relationships" name="Stockholders' equity (Details)" sheetId="73" state="visible" r:id="rId73"/>
    <sheet xmlns:r="http://schemas.openxmlformats.org/officeDocument/2006/relationships" name="Noncontrolling Interests (Detai" sheetId="74" state="visible" r:id="rId74"/>
    <sheet xmlns:r="http://schemas.openxmlformats.org/officeDocument/2006/relationships" name="Noncontrolling Interests - Addi" sheetId="75" state="visible" r:id="rId75"/>
    <sheet xmlns:r="http://schemas.openxmlformats.org/officeDocument/2006/relationships" name="Long term investments (Details)" sheetId="76" state="visible" r:id="rId76"/>
    <sheet xmlns:r="http://schemas.openxmlformats.org/officeDocument/2006/relationships" name="Taxes - Prepaid taxes (Details)" sheetId="77" state="visible" r:id="rId77"/>
    <sheet xmlns:r="http://schemas.openxmlformats.org/officeDocument/2006/relationships" name="Taxes - Taxes payable (Details)" sheetId="78" state="visible" r:id="rId78"/>
    <sheet xmlns:r="http://schemas.openxmlformats.org/officeDocument/2006/relationships" name="Taxes - Reconciles PRC statutor" sheetId="79" state="visible" r:id="rId79"/>
    <sheet xmlns:r="http://schemas.openxmlformats.org/officeDocument/2006/relationships" name="Taxes - Provision for income ta" sheetId="80" state="visible" r:id="rId80"/>
    <sheet xmlns:r="http://schemas.openxmlformats.org/officeDocument/2006/relationships" name="Taxes - Components of deferred " sheetId="81" state="visible" r:id="rId81"/>
    <sheet xmlns:r="http://schemas.openxmlformats.org/officeDocument/2006/relationships" name="Taxes - Additional Information " sheetId="82" state="visible" r:id="rId82"/>
    <sheet xmlns:r="http://schemas.openxmlformats.org/officeDocument/2006/relationships" name="Segment information (Details)" sheetId="83" state="visible" r:id="rId83"/>
    <sheet xmlns:r="http://schemas.openxmlformats.org/officeDocument/2006/relationships" name="Segment information - Geographi" sheetId="84" state="visible" r:id="rId84"/>
    <sheet xmlns:r="http://schemas.openxmlformats.org/officeDocument/2006/relationships" name="Major customers and supplier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4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TANTECH HOLDINGS LTD</t>
        </is>
      </c>
    </row>
    <row r="7">
      <c r="A7" s="4" t="inlineStr">
        <is>
          <t>Entity Address, Address Line One</t>
        </is>
      </c>
      <c r="B7" s="4" t="inlineStr">
        <is>
          <t>No. 10 Chen Shan Road, Shuige Industrial Zone</t>
        </is>
      </c>
    </row>
    <row r="8">
      <c r="A8" s="4" t="inlineStr">
        <is>
          <t>Entity Address, City or Town</t>
        </is>
      </c>
      <c r="B8" s="4" t="inlineStr">
        <is>
          <t>Lishui City, Zhejiang Province</t>
        </is>
      </c>
    </row>
    <row r="9">
      <c r="A9" s="4" t="inlineStr">
        <is>
          <t>Entity Address, Postal Zip Code</t>
        </is>
      </c>
      <c r="B9" s="4" t="inlineStr">
        <is>
          <t>323600</t>
        </is>
      </c>
    </row>
    <row r="10">
      <c r="A10" s="4" t="inlineStr">
        <is>
          <t>Entity Central Index Key</t>
        </is>
      </c>
      <c r="B10" s="4" t="inlineStr">
        <is>
          <t>000158808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0</t>
        </is>
      </c>
    </row>
    <row r="3">
      <c r="A3" s="3" t="inlineStr">
        <is>
          <t>Liquidity</t>
        </is>
      </c>
    </row>
    <row r="4">
      <c r="A4" s="4" t="inlineStr">
        <is>
          <t>Liquidity</t>
        </is>
      </c>
      <c r="B4" s="4" t="inlineStr">
        <is>
          <t>Note 4 – Liquidity
For the year ended December 31, 2019, the Company had a significant decrease in net income. In addition, the Company closed Babiku and Zhongzhu, and sold Tantech Energy’s remaining operation due to business strategic changes during the years ended December 31, 2019 and 2018. All of these events had significant impact on the Company’s operations.
For its consumer product sector, the Company significantly cut its sales to supermarket customers because of long-aged accounts receivable from these supermarket customers as online shopping has become increasingly popular. The Company has been experiencing longer collection periods. That leads to higher balances of accounts receivable as compared to prior years. Meanwhile, the EV sector is also experiencing delays of government rebate processing time and reduction of the amount of government rebates on eligible vehicles.
Due to a successful equity financing which resulted in net proceeds of $5.6 million in September 2017, the Company still had approximately $15.4 million cash on hand as of June 30, 2020. Although the Company maintains a positive working capital as of June 30, 2020 and generated positive cash flows from its operations during the six months ended June 30, 2020, the future operations of the Company depend on whether or not the Company can successfully collect its accounts receivable and utilize its advances, as well as how the change of government policies affect its new EV business. Without additional equity financing, the Company may heavily rely on bank borrowings or shareholder/related party loans to fund its working capital needs. As of June 30, 2020 and December 31, 2019, the Company had a short-term loan balance of approximately $6.6 million and $6.9 million, respectively. In addition, the Company had bank acceptance notes payable balance of approximately $1.4 million and $0.2 million as of June 30, 2020 and December 31, 2019, respectively. Any failure to renew these bank borrowings upon their maturities could have an adverse impact on the Company’s operations.
The Company currently plans to fund its operations mainly through cash flow from its operations, renewal of bank borrowings, additional equity financing and the continuing financial support by its shareholders and its affiliates controlled by its principal shareholder, if necessary, in the near future to ensure sufficient working capital. The Company has implemented a stricter policy on sales to supermarkets and less credible customers and continues to improve its collection efforts on accounts with outstanding balances. The Company is actively working with other customers and suppliers and expects to fully collect or utilize the rest of prepayment balance in 2020.
The Company is also working closely with the local government to speed up the collection process of the outstanding government rebate balance in 2020. With disposal of its EDLC business and placing focus on manufacturing of more marketable consumer products, the Company is shifting its strategy to cut back costs and ensure profitability. Although the Company is currently not generating net income from its EV sector, it has been focusing on reducing the costs and expenses and developing other non-rebate alternative energy products. The Company plans to fund this sector through additional private placement and continued support from the parent company even without timely receipt of government rebate. The principal shareholder of the Company, along with the affiliated entity, Forasen Group, has made pledges to provide financial support to the Company whenever necessary.
Based on its current operating plan, management believes that the above-mentioned measures collectively will provide sufficient liquidity for the Company to meet its future liquidity and capital requirements for at least next twelve months from the date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Discontinued operations</t>
        </is>
      </c>
      <c r="B4" s="4" t="inlineStr">
        <is>
          <t>Note 5 – Discontinued operations
On June 26, 2019, the Company entered a share transfer agreement to sell all of its shares in Tantech Energy to an unrelated third party with a consideration of RMB 6,500,000 (approximately US$941,000).
The aggregated financial results of the discontinued business are set forth below for the six months ended June 30, 2019:
For the six months ended
June 30, 2019
Revenue
$
3,049,583
Cost of revenues
3,279,306
Gross profit (loss)
(229,723)
Operating expenses
530,486
Income (loss) from operations
(760,209)
Other income, net
514
Income before income taxes
(759,695)
Income taxes
—
Income from discontinued operations, net of tax
$
(759,6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Accounts receivable</t>
        </is>
      </c>
      <c r="B4" s="4" t="inlineStr">
        <is>
          <t>Note 6 – Accounts receivable
Accounts receivable consisted of the following:
June 30,
December 31,
2020
2019
Accounts receivable – non-related parties
$
49,025,075
$
45,083,689
Allowance for doubtful accounts
(5,617,956)
(5,731,281)
Accounts receivable, net
$
43,407,119
$
39,352,408
The movement of allowance for doubtful accounts at June 30, 2020 and December 31, 2019 are as follows:
June 30,
December 31,
2020
2019
Balance at beginning of year
$
5,731,281
$
4,682,592
Change of allowance for doubtful accounts
(29,511)
1,286,997
Translation adjustments
(83,814)
(238,308)
Balance at end of year
$
5,617,956
$
5,731,2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0</t>
        </is>
      </c>
    </row>
    <row r="3">
      <c r="A3" s="3" t="inlineStr">
        <is>
          <t>Inventory</t>
        </is>
      </c>
    </row>
    <row r="4">
      <c r="A4" s="4" t="inlineStr">
        <is>
          <t>Inventory</t>
        </is>
      </c>
      <c r="B4" s="4" t="inlineStr">
        <is>
          <t>Note 7 – Inventory
Inventory consisted of the following:
June 30,
December 31,
2020
2019
Raw materials
$
463,743
$
515,658
Finished products
1,433,722
79,269
Work in process
663
700
Total Inventory
$
1,898,128
$
595,627
No lower of cost or net realizable value adjustment was recorded at June 30, 2020. For the year ended December 31, 2019, the Company recorded inventory write –offs in the amounts of $1,030,2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0</t>
        </is>
      </c>
    </row>
    <row r="3">
      <c r="A3" s="3" t="inlineStr">
        <is>
          <t>Advances to suppliers</t>
        </is>
      </c>
    </row>
    <row r="4">
      <c r="A4" s="4" t="inlineStr">
        <is>
          <t>Advances to suppliers</t>
        </is>
      </c>
      <c r="B4" s="4" t="inlineStr">
        <is>
          <t>Note 8 – Advances to suppliers
June 30,
December 31,
2020
2019
Advances to suppliers
$
4,823,594
$
14,596,906
Allowance for doubtful accounts
(1,494,832)
(1,517,017)
Advances to suppliers, net
3,328,762
13,079,889
Less: Advances to suppliers, non-current
—
—
Advances to suppliers, current
$
3,328,762
$
13,079,889
The movement of allowance for doubtful accounts at June 30, 2020 and December 31, 2019 are as follows:
June 30,
December 31,
2020
2019
Balance at beginning of year
$
1,517,017
$
1,426,769
Change of allowance for doubtful accounts
—
162,859
Translation adjustments
(22,185)
(72,611)
Balance at end of year
$
1,494,832
$
1,517,017
Advances to suppliers – non-current
June 30,
December 31,
2020
2019
Zhibo Jieli Special Battery Material Co., Ltd *
$
424,500
$
437,100
Allowance for doubtful accounts
(424,500)
(437,100)
Advances to suppliers – non-current, net
$
—
$
—
* representing the prepayments made to acquire machine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nufacturing rebate receivable</t>
        </is>
      </c>
      <c r="B1" s="2" t="inlineStr">
        <is>
          <t>6 Months Ended</t>
        </is>
      </c>
    </row>
    <row r="2">
      <c r="B2" s="2" t="inlineStr">
        <is>
          <t>Jun. 30, 2020</t>
        </is>
      </c>
    </row>
    <row r="3">
      <c r="A3" s="3" t="inlineStr">
        <is>
          <t>Manufacturing rebate receivable</t>
        </is>
      </c>
    </row>
    <row r="4">
      <c r="A4" s="4" t="inlineStr">
        <is>
          <t>Manufacturing rebate receivable</t>
        </is>
      </c>
      <c r="B4" s="4" t="inlineStr">
        <is>
          <t>Note 9 – Manufacturing rebate receivable
On September 13, 2013, the Chinese Ministry of Finance, the Chinese Ministry of Science and Technology, the Chinese Ministry of Industry and Information Technology, and the Chinese National Development and Reform Commission issued a joint announcement that in order to promote the development, sale and use of alternative energy vehicles, Chinese government will continue to provide a manufacturing rebate for qualifying alternative energy vehicles sold. The government rebate is paid to the Company on behalf of our customer for a portion of selling price, for which, our customer does not need to pay at the time of purchase. The government manufacturing rebates are typically provided to eligible alternative energy automobile manufacturers after sales are finalized and paperwork regarding the eligible mileages is submitted. Based on the criteria listed, Shangchi Automobile (formerly known as Suzhou E-Motors) was eligible for approximately $6,000 and $29,400 in government manufacturing rebates for each of the qualifying electric vehicles sold during the years ended December 31, 2018 and 2017, respectively, because the management believes that the electric vehicles sold met all the criteria set by the government and the collection of these manufacturing rebates is reasonably assured.
Shangchi Automobile did not make sales of electric vehicles during the six months ended June 30, 2020 and 2019, respectively, and recognized $Nil manufacturing rebate income as part of revenue for the six months ended June 30,2020 and 2019, respectively.
As of June 30, 2020, the manufacturing rebate receivable was $7,632,838 (RMB 53,942,315), including $4,188,400 (RMB 29,600,000) of manufacturing rebate receivable related to qualified electric vehicles sold in fiscal 2016, $2,816,778 (RMB 19,906,560) of manufacturing rebate receivable related to qualified electric vehicles sold in fiscal 2017 and $627,659 (RMB 4,435,755) of manufacturing rebate receivable related to qualified electric vehicles sold in fiscal 2018. The Company has not received the full payment of those eligible government rebates for the sales made in the fiscal year 2016 due to the recent slower processing of rebates. The Company is currently working closely with the local government to speed up the collection process of the outstanding government rebat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net</t>
        </is>
      </c>
    </row>
    <row r="4">
      <c r="A4" s="4" t="inlineStr">
        <is>
          <t>Property, plant and equipment, net</t>
        </is>
      </c>
      <c r="B4" s="4" t="inlineStr">
        <is>
          <t>Note 10 – Property, plant and equipment, net
Property, plant and equipment stated at cost less accumulated depreciation consisted of the following:
June 30,
December 31,
2020
2019
Building
$
5,123,313
$
5,199,348
Machinery and Production equipment
1,874,073
1,901,886
Electronic equipment
237,347
240,606
Office equipment
55,143
55,961
Automobiles
461,577
501,156
Construction in progress
122,999
117,014
Subtotal
7,874,452
8,015,971
Less: Accumulated depreciation
(5,454,555)
(5,315,937)
Property, plant and equipment, net
$
2,419,897
$
2,700,034
Depreciation expense was $227,049 and $446,849 for the six months ended June 30, 2020 and 2019, respectively, among which $227,049 and $237,039 were for continuing operations, respectively.
As of June 30, 2020 and December 31, 2019, building with net book value of $890,746 (all from continuing operations) and $966,201 (all from continuing operations), respectively, were pledged as collateral for bank loans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t>
        </is>
      </c>
    </row>
    <row r="4">
      <c r="A4" s="4" t="inlineStr">
        <is>
          <t>Intangible assets, net</t>
        </is>
      </c>
      <c r="B4" s="4" t="inlineStr">
        <is>
          <t>Note 11 – Intangible assets, net
June 30,
December 31,
2020
2019
Software
$
23,959
$
24,314
Electric vehicle registered license**
11,725,157
11,899,171
Land use rights*
283,591
287,800
Patents**
4,245,000
4,308,000
Subtotal
16,277,707
16,519,285
Less: Accumulated amortization
(3,723,916)
(3,560,268)
Intangible assets, net
$
12,553,791
$
12,959,017
*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June 30,2020 and December 31, 2019, land use rights with net book value of $189,061 (all from continuing operations) and $194,745 (all from continuing operations), respectively, were pledged as collateral for bank loans (Note 12). The land use rights are amortized over 50 years and the software is amortized over 5 years.
** Electric vehicle registered license and patents on specialty electric vehicles resulted from the acquisition of Shangchi Automobile (formerly known as Suzhou E-Motors). For the year ended December 31, 2019, the Company recorded an impairment of $1,103,332 for the registered license.
Amortization expense for intangible assets totaled $216,781, and $240,770 for the six months ended June 30, 2020 and 2019, respectively, among which $216,781 and $224,708 were for continuing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ort-term bank loans</t>
        </is>
      </c>
      <c r="B1" s="2" t="inlineStr">
        <is>
          <t>6 Months Ended</t>
        </is>
      </c>
    </row>
    <row r="2">
      <c r="B2" s="2" t="inlineStr">
        <is>
          <t>Jun. 30, 2020</t>
        </is>
      </c>
    </row>
    <row r="3">
      <c r="A3" s="4" t="inlineStr">
        <is>
          <t>Loans Payable [Member]</t>
        </is>
      </c>
    </row>
    <row r="4">
      <c r="A4" s="3" t="inlineStr">
        <is>
          <t>Short-term Debt [Line Items]</t>
        </is>
      </c>
    </row>
    <row r="5">
      <c r="A5" s="4" t="inlineStr">
        <is>
          <t>Short-term bank loans</t>
        </is>
      </c>
      <c r="B5" s="4" t="inlineStr">
        <is>
          <t>Note 12 – Short-term bank loans
The Company’s short-term bank loans consist of the following:
June 30,
December 31,
2020
2019
Loan payable to Bank of China Lishui Branch
$
3,930,870
$
4,132,808
Loan payable to SPD Bank Lishui Branch
2,688,500
2,728,400
Total
$
6,619,370
$
6,861,208
On January 6, 2020, Tantech Bamboo entered into a short-term loan agreement with Bank of China (Lishui Branch) to borrow $2,515,870 (RMB 17.78 million) for six months with annual interest rate of 5.88%. The purpose of the loan was to fund working capital needs. The loan was collateralized by building and land use right of Tantech Bamboo with maximum guaranteed amount up to approximately $3.7 million (RMB25,960,000). The loan was also guaranteed by three related parties, Zhengyu Wang, Chairman of the Board and previous CEO of the Company and his wife, Yefang Zhang and Lishui Jiuanju Commercial Trade Co., Ltd., a related party, which the president of which was also the present CEO and previous COO of the Company. Subsequent to the period end, the Company repaid the loan upon maturity.
On January 6, 2020, Tantech Charcoal entered into a short-term loan agreement with Bank of China (Lishui Branch) to borrow $1,415,000 (RMB 10 million) for six months with annual interest rate of 4%. The purpose of the loan was for working capital needs. The loan was guaranteed by Tantech Bamboo, two individual related parties, Zhengyu Wang and Yefang Zhang and a third party, Zhejiang Meifeng Tea Industry Co., Ltd. The loan was also collateralized by two properties owned by Zhengyu Wang and Yefang Zhang and building and land use right of Tantech Bamboo with maximum guaranteed amount up to approximately $1.4 million (RMB 10 million). Subsequent to the period end, the Company repaid the loan upon maturity.
On April 27, 2020, Tantech Bamboo entered into a short-term loan agreement with Shanghai Pudong Development Bank (Lishui Branch) to borrow $2,688,500 (RMB 19 million) for one year with fixed annual interest rate of 4.785%. The purpose of the loan was to fund working capital needs. The loan was guaranteed by three related parties, Zhengyu Wang and his wife, Yefang Zhang and Forasen Group Co., Ltd., a company owned by Zhengyu Wang and Yefang Zhang. The loan was also collateralized by building and land use right of Tantech Energy with maximum guaranteed amount up to approximately $4.1 million (RMB29,250,000).
As of June 30, 2020, total bank loans payable amounted to $6,619,370.
On February 26, 2019, Tantech Charcoal entered into a short-term loan agreement with Bank of China (Lishui Branch) to borrow $1,436,000 (RMB 10 million) for one year with annual interest rate of 4.35%. The purpose of the loan was for working capital needs. The loan was guaranteed by Tantech Bamboo, two individual related parties, Zhengyu Wang, Chairman of the Board and previous CEO of the Company and his wife, Yefang Zhang and a third party, Zhejiang Meifeng Tea Industry Co., Ltd. The loan was also collateralized by two properties owned by Zhengyu Wang and Yefang Zhang. The loan was fully repaid upon maturity in January 2020.
On March 18, 2019, Tantech Bamboo entered into a short-term loan agreement with Bank of China (Lishui Branch) to borrow $2,696,808 (RMB 18.78 million) for one year with annual interest rate of 6.05%. The purpose of the loan was to fund working capital needs. The loan was collateralized by building and land use right of Tantech Bamboo with maximum guaranteed amount up to approximately $3.7 million (RMB25,960,000). The loan was also guaranteed by three related parties, Zhengyu Wang, Chairman of the Board and previous CEO of the Company and his wife, Yefang Zhang and Lishui Jiuanju Commercial Trade Co., Ltd., a related party, which the president of which was also the present CEO and previous COO of the Company. The loan was fully repaid upon maturity in January 2020.
On November 4, 2019, Tantech Bamboo entered into a short-term loan agreement with Shanghai Pudong Development Bank (Lishui Branch) to borrow $2,728,400 (RMB 19 million) with fixed annual interest rate of 5.22% and mature date of April 30, 2020. The purpose of the loan was to fund working capital needs. The loan was guaranteed by three related parties, Zhengyu Wang, Chairman of the Board and previous CEO and his wife, Yefang Zhang and Forasen Group Co., Ltd., a company owned by Zhengyu Wang and Yefang Zhang. The loan was also collateralized by building and land use right of Tantech Energy with maximum guaranteed amount up to approximately $4.2 million (RMB29,250,000). The loan was fully repaid upon maturity in April 2020.
As of December 31, 2019, total bank loans payable amounted to $6,861,208.
For the six months ended June 30, 2020 and 2019, the interest expense related to bank loans was $160,148 and $222,95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nk acceptance notes payable</t>
        </is>
      </c>
      <c r="B1" s="2" t="inlineStr">
        <is>
          <t>6 Months Ended</t>
        </is>
      </c>
    </row>
    <row r="2">
      <c r="B2" s="2" t="inlineStr">
        <is>
          <t>Jun. 30, 2020</t>
        </is>
      </c>
    </row>
    <row r="3">
      <c r="A3" s="4" t="inlineStr">
        <is>
          <t>Notes Payable to Banks [Member]</t>
        </is>
      </c>
    </row>
    <row r="4">
      <c r="A4" s="4" t="inlineStr">
        <is>
          <t>Bank acceptance notes payable</t>
        </is>
      </c>
      <c r="B4" s="4" t="inlineStr">
        <is>
          <t>Note 13 – Bank acceptance notes payable
Bank acceptance notes payable do not carry a stated interest rate but have a specific due date usually for a period of up to one year. These notes are negotiable documents issued by financial institutions on the Company’s behalf to vendors. These notes can either be endorsed by the vendor to other third parties as payment or can be factored to other financial institutions before becoming due. These notes are short-term in nature. As collateral security for financial institutions’ undertakings, the Company is required to maintain deposits with such financial institutions in restricted cash amounts of 0% to 100% of the balances of the bank acceptance notes. As of June 30, 2020 and December 31, 2019, deposits of $2,830 and $205,520 were reported as restricted cash on balance sheet.
Bank acceptance notes payable consisted of the following:
June 30,
December 31,
2020
2019
Bank acceptance notes payable issued by SPD Bank Zhang Jiagang Branch
(a)
$
—
$
205,520
Bank acceptance notes payable issued by SPD Bank Zhang Jiagang Branch
(b)
2,830
—
Bank acceptance notes payable issued by SPD Bank Zhang Lishui Branch
(c)
—
Total
$
1,417,830
$
205,520
(a)
Bank acceptance notes payable of $205,520 (RMB1,431,200) issued by Shanghai Pudong Development Bank Zhang Jiagang Branch with due date on January 12, 2020. The Company is required to maintain restricted cash deposits at 100% of the notes payable with the bank, in order to ensure future credit availability.
(b)
Bank acceptance notes payable of $2,830 (RMB20,000) issued by Shanghai Pudong Development Bank Zhang Jiagang Branch with due date on December 10, 2020. The Company is required to maintain restricted cash deposits at 100% of the notes payable with the bank, in order to ensure future credit availability.
(c)
Bank acceptance notes payable of $1,415,000 (RMB10,000,000) issued by Shanghai Pudong Development Bank Lishui Branch with due date on April 19, 2021. No restricted cash deposits were required by the bank due to the Company had sufficient bank balance with SPD Bank Lishui Bran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Jun. 30, 2020USD ($)</t>
        </is>
      </c>
      <c r="C1" s="2" t="inlineStr">
        <is>
          <t>Dec. 31, 2019USD ($)</t>
        </is>
      </c>
    </row>
    <row r="2">
      <c r="A2" s="3" t="inlineStr">
        <is>
          <t>Current Assets</t>
        </is>
      </c>
    </row>
    <row r="3">
      <c r="A3" s="4" t="inlineStr">
        <is>
          <t>Cash and cash equivalents (Note 3 at VIE)</t>
        </is>
      </c>
      <c r="B3" s="5" t="n">
        <v>15418825</v>
      </c>
      <c r="C3" s="5" t="n">
        <v>12440457</v>
      </c>
    </row>
    <row r="4">
      <c r="A4" s="4" t="inlineStr">
        <is>
          <t>Restricted cash (Note 3 at VIE)</t>
        </is>
      </c>
      <c r="B4" s="6" t="n">
        <v>2830</v>
      </c>
      <c r="C4" s="6" t="n">
        <v>205520</v>
      </c>
    </row>
    <row r="5">
      <c r="A5" s="4" t="inlineStr">
        <is>
          <t>Accounts receivable, net (Note 3 at VIE)</t>
        </is>
      </c>
      <c r="B5" s="6" t="n">
        <v>43407119</v>
      </c>
      <c r="C5" s="6" t="n">
        <v>39352408</v>
      </c>
    </row>
    <row r="6">
      <c r="A6" s="4" t="inlineStr">
        <is>
          <t>Inventories, net (Note 3 at VIE)</t>
        </is>
      </c>
      <c r="B6" s="6" t="n">
        <v>1898128</v>
      </c>
      <c r="C6" s="6" t="n">
        <v>595627</v>
      </c>
    </row>
    <row r="7">
      <c r="A7" s="4" t="inlineStr">
        <is>
          <t>Advances to suppliers, net (Note 3 at VIE)</t>
        </is>
      </c>
      <c r="B7" s="6" t="n">
        <v>3328762</v>
      </c>
      <c r="C7" s="6" t="n">
        <v>13079889</v>
      </c>
    </row>
    <row r="8">
      <c r="A8" s="4" t="inlineStr">
        <is>
          <t>Advances to suppliers - related party</t>
        </is>
      </c>
      <c r="B8" s="6" t="n">
        <v>1415000</v>
      </c>
      <c r="C8" s="6" t="n">
        <v>0</v>
      </c>
    </row>
    <row r="9">
      <c r="A9" s="4" t="inlineStr">
        <is>
          <t>Prepaid taxes (Note 3 at VIE)</t>
        </is>
      </c>
      <c r="B9" s="6" t="n">
        <v>2249606</v>
      </c>
      <c r="C9" s="6" t="n">
        <v>2396349</v>
      </c>
    </row>
    <row r="10">
      <c r="A10" s="4" t="inlineStr">
        <is>
          <t>Prepaid expenses and other receivables, net (Note 3 at VIE)</t>
        </is>
      </c>
      <c r="B10" s="6" t="n">
        <v>81801</v>
      </c>
      <c r="C10" s="6" t="n">
        <v>91377</v>
      </c>
    </row>
    <row r="11">
      <c r="A11" s="4" t="inlineStr">
        <is>
          <t>Total Current Assets</t>
        </is>
      </c>
      <c r="B11" s="6" t="n">
        <v>67802071</v>
      </c>
      <c r="C11" s="6" t="n">
        <v>68161627</v>
      </c>
    </row>
    <row r="12">
      <c r="A12" s="4" t="inlineStr">
        <is>
          <t>Property, plant and equipment, net (Note 3 at VIE)</t>
        </is>
      </c>
      <c r="B12" s="6" t="n">
        <v>2419897</v>
      </c>
      <c r="C12" s="6" t="n">
        <v>2700034</v>
      </c>
    </row>
    <row r="13">
      <c r="A13" s="3" t="inlineStr">
        <is>
          <t>Other Assets</t>
        </is>
      </c>
    </row>
    <row r="14">
      <c r="A14" s="4" t="inlineStr">
        <is>
          <t>Manufacturing rebate receivable (Note 3 at VIE)</t>
        </is>
      </c>
      <c r="B14" s="6" t="n">
        <v>7632838</v>
      </c>
      <c r="C14" s="6" t="n">
        <v>7746116</v>
      </c>
    </row>
    <row r="15">
      <c r="A15" s="4" t="inlineStr">
        <is>
          <t>Intangible assets, net (Note 3 at VIE)</t>
        </is>
      </c>
      <c r="B15" s="6" t="n">
        <v>12553791</v>
      </c>
      <c r="C15" s="6" t="n">
        <v>12959017</v>
      </c>
    </row>
    <row r="16">
      <c r="A16" s="4" t="inlineStr">
        <is>
          <t>Long-term Investment</t>
        </is>
      </c>
      <c r="B16" s="6" t="n">
        <v>23534705</v>
      </c>
      <c r="C16" s="6" t="n">
        <v>23883983</v>
      </c>
    </row>
    <row r="17">
      <c r="A17" s="4" t="inlineStr">
        <is>
          <t>Total Other Assets (Note 3 at VIE)</t>
        </is>
      </c>
      <c r="B17" s="6" t="n">
        <v>43721334</v>
      </c>
      <c r="C17" s="6" t="n">
        <v>44589116</v>
      </c>
    </row>
    <row r="18">
      <c r="A18" s="4" t="inlineStr">
        <is>
          <t>Total Assets</t>
        </is>
      </c>
      <c r="B18" s="6" t="n">
        <v>113943302</v>
      </c>
      <c r="C18" s="6" t="n">
        <v>115450777</v>
      </c>
    </row>
    <row r="19">
      <c r="A19" s="3" t="inlineStr">
        <is>
          <t>Current Liabilities</t>
        </is>
      </c>
    </row>
    <row r="20">
      <c r="A20" s="4" t="inlineStr">
        <is>
          <t>Short-term bank loans</t>
        </is>
      </c>
      <c r="B20" s="6" t="n">
        <v>6619370</v>
      </c>
      <c r="C20" s="6" t="n">
        <v>6861208</v>
      </c>
    </row>
    <row r="21">
      <c r="A21" s="4" t="inlineStr">
        <is>
          <t>Bank acceptance notes payable (Note 3 at VIE)</t>
        </is>
      </c>
      <c r="B21" s="6" t="n">
        <v>1417830</v>
      </c>
      <c r="C21" s="6" t="n">
        <v>205520</v>
      </c>
    </row>
    <row r="22">
      <c r="A22" s="4" t="inlineStr">
        <is>
          <t>Accounts payable (Note 3 at VIE)</t>
        </is>
      </c>
      <c r="B22" s="6" t="n">
        <v>2653740</v>
      </c>
      <c r="C22" s="6" t="n">
        <v>1650851</v>
      </c>
    </row>
    <row r="23">
      <c r="A23" s="4" t="inlineStr">
        <is>
          <t>Due to related parties (Note 3 at VIE)</t>
        </is>
      </c>
      <c r="B23" s="6" t="n">
        <v>1055926</v>
      </c>
      <c r="C23" s="6" t="n">
        <v>1626120</v>
      </c>
    </row>
    <row r="24">
      <c r="A24" s="4" t="inlineStr">
        <is>
          <t>Customer deposits (Note 3 at VIE)</t>
        </is>
      </c>
      <c r="B24" s="6" t="n">
        <v>3959521</v>
      </c>
      <c r="C24" s="6" t="n">
        <v>6955142</v>
      </c>
    </row>
    <row r="25">
      <c r="A25" s="4" t="inlineStr">
        <is>
          <t>Taxes payable (Note 3 at VIE)</t>
        </is>
      </c>
      <c r="B25" s="6" t="n">
        <v>396930</v>
      </c>
      <c r="C25" s="6" t="n">
        <v>102704</v>
      </c>
    </row>
    <row r="26">
      <c r="A26" s="4" t="inlineStr">
        <is>
          <t>Due to third parties</t>
        </is>
      </c>
      <c r="B26" s="6" t="n">
        <v>283000</v>
      </c>
      <c r="C26" s="6" t="n">
        <v>287200</v>
      </c>
    </row>
    <row r="27">
      <c r="A27" s="4" t="inlineStr">
        <is>
          <t>Accrued liabilities and other payables (Note 3 at VIE)</t>
        </is>
      </c>
      <c r="B27" s="6" t="n">
        <v>1655377</v>
      </c>
      <c r="C27" s="6" t="n">
        <v>1444896</v>
      </c>
    </row>
    <row r="28">
      <c r="A28" s="4" t="inlineStr">
        <is>
          <t>Total Current Liabilities</t>
        </is>
      </c>
      <c r="B28" s="6" t="n">
        <v>18041694</v>
      </c>
      <c r="C28" s="6" t="n">
        <v>19133641</v>
      </c>
    </row>
    <row r="29">
      <c r="A29" s="4" t="inlineStr">
        <is>
          <t>Deferred tax liability (Note 3 at VIE)</t>
        </is>
      </c>
      <c r="B29" s="6" t="n">
        <v>1758774</v>
      </c>
      <c r="C29" s="6" t="n">
        <v>1784875</v>
      </c>
    </row>
    <row r="30">
      <c r="A30" s="4" t="inlineStr">
        <is>
          <t>Total Liabilities</t>
        </is>
      </c>
      <c r="B30" s="6" t="n">
        <v>19800468</v>
      </c>
      <c r="C30" s="6" t="n">
        <v>20918516</v>
      </c>
    </row>
    <row r="31">
      <c r="A31" s="3" t="inlineStr">
        <is>
          <t>Stockholders' Equity</t>
        </is>
      </c>
    </row>
    <row r="32">
      <c r="A32" s="4" t="inlineStr">
        <is>
          <t>Common stock, $0.001 par value, 50,000,000 shares authorized,28,853,242 shares issued and outstanding</t>
        </is>
      </c>
      <c r="B32" s="6" t="n">
        <v>28889</v>
      </c>
      <c r="C32" s="6" t="n">
        <v>28853</v>
      </c>
    </row>
    <row r="33">
      <c r="A33" s="4" t="inlineStr">
        <is>
          <t>Additional paid-in capital</t>
        </is>
      </c>
      <c r="B33" s="6" t="n">
        <v>39343954</v>
      </c>
      <c r="C33" s="6" t="n">
        <v>39310178</v>
      </c>
    </row>
    <row r="34">
      <c r="A34" s="4" t="inlineStr">
        <is>
          <t>Statutory reserves</t>
        </is>
      </c>
      <c r="B34" s="6" t="n">
        <v>6379276</v>
      </c>
      <c r="C34" s="6" t="n">
        <v>6379276</v>
      </c>
    </row>
    <row r="35">
      <c r="A35" s="4" t="inlineStr">
        <is>
          <t>Retained earnings</t>
        </is>
      </c>
      <c r="B35" s="6" t="n">
        <v>53283096</v>
      </c>
      <c r="C35" s="6" t="n">
        <v>52058681</v>
      </c>
    </row>
    <row r="36">
      <c r="A36" s="4" t="inlineStr">
        <is>
          <t>Accumulated other comprehensive loss</t>
        </is>
      </c>
      <c r="B36" s="6" t="n">
        <v>-8986623</v>
      </c>
      <c r="C36" s="6" t="n">
        <v>-7590943</v>
      </c>
    </row>
    <row r="37">
      <c r="A37" s="4" t="inlineStr">
        <is>
          <t>Total Stockholders' Equity attributable to the Company</t>
        </is>
      </c>
      <c r="B37" s="6" t="n">
        <v>90048592</v>
      </c>
      <c r="C37" s="6" t="n">
        <v>90186045</v>
      </c>
    </row>
    <row r="38">
      <c r="A38" s="4" t="inlineStr">
        <is>
          <t>Noncontrolling interest</t>
        </is>
      </c>
      <c r="B38" s="6" t="n">
        <v>4094242</v>
      </c>
      <c r="C38" s="6" t="n">
        <v>4346216</v>
      </c>
    </row>
    <row r="39">
      <c r="A39" s="4" t="inlineStr">
        <is>
          <t>Total Stockholders' Equity</t>
        </is>
      </c>
      <c r="B39" s="6" t="n">
        <v>94142834</v>
      </c>
      <c r="C39" s="6" t="n">
        <v>94532261</v>
      </c>
    </row>
    <row r="40">
      <c r="A40" s="4" t="inlineStr">
        <is>
          <t>Total Liabilities and Stockholders' Equity</t>
        </is>
      </c>
      <c r="B40" s="5" t="n">
        <v>113943302</v>
      </c>
      <c r="C40" s="5" t="n">
        <v>115450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0</t>
        </is>
      </c>
    </row>
    <row r="3">
      <c r="A3" s="3" t="inlineStr">
        <is>
          <t>Related Party Balances and Transactions</t>
        </is>
      </c>
    </row>
    <row r="4">
      <c r="A4" s="4" t="inlineStr">
        <is>
          <t>Related Party Balances and Transactions</t>
        </is>
      </c>
      <c r="B4" s="4" t="inlineStr">
        <is>
          <t>Note 14 – Related Party Balances and Transactions
The balances due to related parties were as follows:
March 31,
December 31,
2020
2019
Dr. Henglong Chen and his affiliates *
$
969,430
$
932,616
Forasen Group and its affiliates, controlled by Mr. Zhengyu Wang, Chairman and previous CEO of the Company until December 6, 2019
693,138
692,140
Mr. Wangfeng Yan, CEO of the Company since December 7, 2019 and his affiliate Lishui JiuAnJu Commercial Trade Co., Ltd.
(606,642)
1,364
Total
$
1,055,926
$
1,626,120
*
As of June 30, 2020 and December 31, 2019, the Company also borrowed $693,138 and $692,140 from Forasen Group and its affiliates, controlled by Mr. Zhengyu Wang, Chairman and previous CEO of the Company, for working capital purpose.
Tantech’s subsidiary made advances in June 2020 to Lishui JiuAnJu Commerical Trade Co., Ltd. (“LJC”), a company controlled by Mr. Wangfeng Yan, the CEO of Tantech since December 7, 2019. The balance due from LJC was $623,731 as of June 30, 2020 which was fully repaid in early July 2020. Mr. Wangfeng Yan also made advances to the Company. The balance due to Mr. Wangfeng Yan was $17,089 and $1,364 as of June 30, 2020 and December 31, 2019, respectively.
All balances of due to/due from the related parties were unsecured, interest-free and due upon demand.
The Company’s major shareholder Mr. Zhengyu Wang and his wife Ms. Yefang Zhang, as well as related party entities controlled by Mr. Wang, provided guarantees to the Company’s bank loans (Note 12).
Advance to vendors - related party
During the six months ended June 30, 2020, the Company made advance of $1,415,000 (RMB 10 million) to Lishui Jiuanju Commercial Trade Co., Ltd., a company controlled by our CEO, Mr. Wangfeng Yan, to purchase bamboo charcoal materials. The transaction was in the normal course of business and the materials were subsequently received in Jul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5 – Commitments and Contingencies
Guaranty provided for related party
In July 2017, Tantech Energy provided a guarantee with a bank on behalf of Forasen Group for maximum amount of approximately $8 million (RMB 57,070,000) by pledging certain land and building as the collateral for the loan and notes. The guarantee will expire on July 23, 2020.
In March 2019, Tantech Bamboo provided a guarantee with a bank for Zhejiang Forasen Food Co., Ltd. (“Forasen Food”) for maximum amount of approximately $1.4 million (RMB 10 million) by pledging certain land and building as the collateral for the loan and notes. The guarantee will expire on March 4, 2022. Forasen Food is controlled by Ms Yefang Zhang who is the Company’s director.
Operating lease
Shangchi Automobile leased certain factory facilities under operating leases through May 9, 2019. The annual rent under operating lease agreement was approximately $142,200 (RMB 1 million). This agreement was renewed for the period from May 10, 2019 to August 31, 2019 with daily rent of approximately $400 (RMB2,740). On August 10, 2019, Shangchi Automobile signed a new operating lease agreement with the landlord for one year until August 9, 2020 with annual rent of approximately $142,200 (RMB 1 million). Shangchi Automobile is currently working on renewing the lease.
Shenzhen E-Motors leased office space under operating leases for one year from November 12, 2018 to November 11, 2019 with annual rent of approximately $13,300 (RMB93,600). The lease agreement was renewed for another year until November 11, 2020.
Tantech Bamboo leased factory facilities and office space from Tantech Energy after Tantech Energy was sold in July 2019 under operating leases until December 31, 2019 with rent free for the whole period in 2019. This agreement was renewed for another year from January 1, 2020 to December 31, 2020 with annual rent of approximately $176,000 (RMB1,238,784).
The rental expense for the six months ended June 30, 2020 and 2019 were $56,615 and $79,481, respectively.
Contingency
In May 2018, our wholly owned subsidiary Tantech Bamboo signed an agreement with other co-guarantors to jointly and severally guarantee the share repurchase obligation of Forasen Group, in favor of an unrelated third party. Such third party filed a complaint to claim a payment of approximately $4.2 million (RMB 29.50 million) against Forasen Group, together with the guarantors on January 9, 2019. On August 30, 2019, the court issued a settlement by which another third party agreed to purchase the shares from the plaintiff by paying approximately $13 million (RMB 90 million), and all the co-guarantors including Tantech Bamboo jointly and severally guarantee the payment obligation regarding the $13 million ( RMB 90 million) and other possible fees, for three years from June 30, 2020, the due date of the share purchase payment obligation. The other third party has paid approximately $4.6 million (RMB 32.06 million) and approximately $8.4 million (RMB 57.94 million) remains unpaid.
Accordingly, in June 2020, Lishui Jiuanju Commercial Trade Co., Ltd . ("LJC"), a company controlled by our CEO, Mr. Wangfeng Yan, issued to Tantech Bamboo an anti-guaranty guaranty to guarantee Tantech Bamboo’s potential payment obligation, and a bank statement of approximately $10.1 million (RMB 70 million). Therefore, the Company’s PRC counsel believes Tantech Bamboo’s legal risk has been relieved to some extent. The company believes that it is more likely than not that LJC will perform its guaranty obligation and Tantech Bamboo will not need to make the pay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16 – Stockholders’ equity
On September 19, 2018, the Company issued 150,000 shares of common stock to three individuals for consulting services to be provided for the period from September 19, 2018 to May 18, 2019, which were valued at $243,000 based on the quoted market price at issuance. The entire cost of $243,000 was amortized over the 8‑month service period using straight line method.
On March 23, 2020, the Company issued 35,592 shares of common stock to an individual for consulting services provided for the period from September 2019 to February 2020, which were valued at $33,812 based on the quoted market price at issuance.
Warrants registered in September 2017 Offering
In connection with the September 2017 offering, the Company registered and issued warrants to purchase an aggregate of 1,078,045 common shares, consisting of 945,654 investor warrants (the “Investor Warrants”) and 132,391 placement agent warrants (the “Placement Agent Warrants”). All warrants carry a term of 5 years. The Investor Warrants are exercisable at $4.25 per share and the Placement Agent Warrants are exercisable at $4.675 per share. The Investor Warrants can be exercisable immediately as of the date of issuance. The Placement Agent Warrants are not exercisable for a period of 180 days after the effective date of the offering. A holder of the warrants also will have the right to exercise its warrants on a cashless basis if the registration statement or prospectus contained therein is not available for the issuance of the common shares issuable upon exercise thereof. The exercisability of the warrants may be limited if, upon exercise, the holder or any of its affiliates would beneficially own more than 4.99% of the Company’s common shares.
Management determined that these warrants are equity instruments because the warrants are indexed to its own stock. The warrants were recorded at their fair value on the date of grant as a component of stockholders’ equity. As of June 30, 2020, the total number of warrants outstanding was 1,078,045 with remaining life of 2.5 years. No warrants were exercised since the issuanc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s</t>
        </is>
      </c>
    </row>
    <row r="4">
      <c r="A4" s="4" t="inlineStr">
        <is>
          <t>Noncontrolling Interests</t>
        </is>
      </c>
      <c r="B4" s="4" t="inlineStr">
        <is>
          <t>Note 17 – Noncontrolling Interests
A reconciliation of non-controlling interest as of June 30, 2020 and December 31, 2019 is as follows:
June 30,
December 31,
2020
2019
Beginning Balance
$
4,346,216
$
7,918,096
Proportionate shares of net loss
(253,220)
(3,601,728)
Foreign currency translation adjustment
1,246
29,848
Total
$
4,094,242
$
4,346,216
As of June 30, 2020 and December 31, 2019, the noncontrolling interests balances represented the noncontrolling shareholder’s 30% equity interests in Shangchi Automobile (formerly known as Suzhou E-Motors) and its subsidiary Shenzhen E-Mo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6 Months Ended</t>
        </is>
      </c>
    </row>
    <row r="2">
      <c r="B2" s="2" t="inlineStr">
        <is>
          <t>Jun. 30, 2020</t>
        </is>
      </c>
    </row>
    <row r="3">
      <c r="A3" s="3" t="inlineStr">
        <is>
          <t>Long term investments</t>
        </is>
      </c>
    </row>
    <row r="4">
      <c r="A4" s="4" t="inlineStr">
        <is>
          <t>Long term investments</t>
        </is>
      </c>
      <c r="B4" s="4" t="inlineStr">
        <is>
          <t>Note 18 – Long term investments
On January 10, 2018, the Company invested approximately $18.2 million (or RMB 120 million) to acquire 18% equity interest in Libo Haokun Stone Co., Ltd. (“Libo Haokun”). Libo Haokun holds a government-issued permit and has the exclusive right to mine a 0.11‑square-kilometer marble quarry in the southwestern province of Guizhou province, China. Libo Haokun obtained the permit to mine the quarry from the local government in September 2016.
On November 29, 2019, the Company entered into an investment agreement (the "Investment Agreement") with Jingning Zhonggang Mining Co., Ltd. ("Jingning Zhonggang") through Lishui Tantech to acquire 18% of the equity interest of Fuquan Chengwang Mining Co., Ltd. ("Fuquan Chengwang"), a wholly-owned subsidiary of Jingning Zhonggang, at a price of RMB 46.323 million (approxiamately $6.65 million). The consideration equals 18% of RMB 257.354 million, the value of the mining right under a permit being renewed by Fuquan Chengwang according to an evaluation report. Fuquan Chengwang is a basalt mining company. It is renewing a government-issued mining permit which expired on May 20, 2019. The mining permit would provide it the right to mine a 0.2607-square-kilometer basalt quarry in Fuquan City, Guizhou Province, China.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 257.354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On December 17, 2019, Lishui Tantech entered into a supplementary agreement to the Investment Agreement (the "Supplementary Agreement," and collectively with the Investment Agreement, the "Agreements") with Jingning Zhonggang and Lishui Zhonggang Mining Co., Ltd. ("Lishui Zhonggang"). Jingning Zhonggang is a wholly-owned subsidiary of Lishui Zhonggang. Pursuant to the Supplementary Agreement, if Fuquan Chengwang is not able to receive the renewed mining permit by June 30, 2020, Lishui Tantech has the option to terminate the Investment Agreement and Jingning Zhonggang is obligated to return all of the consideration paid by the Company within 30 days after the termination date and the interest calculated by the relevant loan rate of the People's Bank of China. Lishui Zhonggang, as the only shareholder of Jingning Zhonggang, will be jointly and severally liable for Jingning Zhonggang's liabilities under the Agreements. Due to COVID-19 pandemic in early 2020, the permit renewal process has been delayed. Accordingly, the Company is in the process of negotiating an investment agreement amendment to extend the renewal due date from June 30, 2020 to December 31, 2020.
After a series of transactions and reorganization, as of December 31, 2019, The Company and Jingning Zhonggang owns 18% and 82% of Libo Haokun, respectively, through Jingning Meizhongkuang Industry Co., Ltd. ("Jingning Meizhongkuang"). Jingning Meizhongkuang owns 100% of Fuquan Chengwang. The Agreements would enable Tantech to indirectly hold a 18% stake in Fuquan Chengwang through holding 18% of the equity interest of Jingning Meizhongkuang.
On April 3, 2020, Lishui Ansheng Energy Technology Co., a third party, signed an investment agreement with Jingning Meizhongkuang to invest in Fuquan Chengwang by paying RMB 46.50 million (approximately $6.6 million) to exchange 18% of the interest of Fuquan Chengwang. After the transaction, the Company's indirect interest in Fuquan Chengwang was diluted from 18% to 14.76% through holding 18% of the equity interest of Jingning Meizhongkuang.
As the Company did not have significant influence over the equity investee, the investments were accounted for using the cost method. For the six months ended June 30, 2020, the Company did not recognize any impairment losses for the long-term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0</t>
        </is>
      </c>
    </row>
    <row r="3">
      <c r="A3" s="3" t="inlineStr">
        <is>
          <t>Taxes</t>
        </is>
      </c>
    </row>
    <row r="4">
      <c r="A4" s="4" t="inlineStr">
        <is>
          <t>Taxes</t>
        </is>
      </c>
      <c r="B4" s="4" t="inlineStr">
        <is>
          <t>Note 19 – Taxes
Prepaid taxes
Prepaid taxes as of June 30, 2020 and December 31, 2019 consist of the following:
June 30, 2020
December 31, 2019
Prepaid corporation income tax
$
—
$
356,121
Prepaid value-added tax
2,249,606
2,040,228
Total
$
2,249,606
$
2,396,349
Taxes Payable
Taxes payable as of June 30,2020 and December 31, 2019 consist of the following:
June 30,
December 31,
2020
2019
Corporation income tax payable
$
303,307
$
—
Other tax payable
93,623
102,704
Total
$
396,930
$
102,704
Corporation Income Tax (“CIT”)
Tantech BVI was incorporated in the BVI and is not subject to income taxes under the current laws of BVI.
USCNHK and Euroasia are holding companies registered in Hong Kong and has no operating profit for tax liabilities.
Tantech Bamboo was registered in the PRC and is subject to corporate income tax at a reduced rate of 15% starting from 2008 when it was approved by local government as a high-tech company.
Tantech Bamboo did not renew the high-tech certificate for fiscal 2020 and subject to corporate tax rate of 25% for the year 2020. Shangchi Automobile was approved by local government as a high –Tech company on December 7, 2017 and was subject to income tax rate of 15%.
Tantech Bamboo, Lishui Tantech, Shenzhen E-Motors, Jiamu, Jiyi, Wangbo, Tantech Charcoal and Tanbo Tech are all subject to income tax at unified rate of 25% for the six months ended June 30, 2020.
The impact of the tax holidays noted above decreased foreign taxes by $nil and $351,187 for the six months ended June 30, 2020 and 2019, respectively. The benefit of the tax holidays on net income (loss) per share (basic and diluted) was $nil and $0.01 for the six months ended June 30, 2020 and 2019, respectively.
The following table reconciles PRC statutory rates to the Company’s effective tax rates for the six months ended June 30, 2020 and 2019:
For the six months ended
For the six months ended
June 30, 2020
June 30, 2019
Statutory PRC income tax rate
25
%
25
%
Favorable tax rate impact
—
%
(7)
%
Permanent difference and others
5
%
5
%
Changes of deferred tax assets valuation allowances
11
%
8
%
Total
41
%
31
%
The provision for income tax consisted of the following:
For the six months ended June 30,
2020
2019
Current
$
684,804
$
545,520
Deferred
—
—
Total
$
684,804
$
545,520
Significant components of deferred tax assets and liabilities are as follows:
June 30,
December 31,
2020
2019
Deferred tax assets:
Allowance for doubtful accounts and other reserves and impairments
$
4,612,148
$
4,426,306
Valuation allowance
(4,612,148)
(4,426,306)
Total
$
—
$
—
Deferred tax liability:
Increase in fair value of intangible assets acquired through acquisition
$
1,920,502
$
1,949,004
Impairment of intangible assets acquired through acquisition
(161,728)
(164,129)
Total
$
1,758,774
$
1,784,875
At June 30., 2020 and December 31, 2019, the Company has provided full valuation allowance for deferred tax assets that the Company estimated the Company could not realize due to expected future operating loss in certain entities. As of June 30, 2020 and December 31, 2019, the valuation allowance was $4,612,148 and $4,426,306, respectively. The Company’s management reviews this valuation allowance periodically and makes adjustments as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Note 20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of consumer products, trading and electric vehicles separately. The Company has determined that it has three operating segments as defined by ASC 280, “Segment Reporting”: consumer products, electric vehicles, and trading. Consumer products segment manufactures and sells Charcoal Doctor branded products and BBQ charcoal in China. Trading segment conducts trading businesses related to bamboo charcoal products. Electric Vehicle segment (“EV”) was acquired in July 2017.
Adjustments and eliminations of inter-company transactions were not included in determining segment (loss) profit, as they are not used by the chief operating decision maker. The following table presents summary information by segment for the six months ended June 30, 2020 and 2019, respectively.
Consumer product
Trading
EV
Total
Six months
Six months
Six months
Six months
Six months
Six months
Six months
Six months
ended
ended
ended
ended
ended
ended
ended
ended
June 30, 2020
June 30, 2019
June 30, 2020
June 30, 2019
June 30, 2020
June 30, 2019
June 30, 2020
June 30, 2019
Revenue from external customers
$
16,194,577
$
20,735,989
$
6,274,998
$
191,315
$
420,209
$
23,271
$
22,889,784
$
20,950,575
Revenue from inter segment
(105,710)
(713,307)
—
—
—
—
(105,710)
(713,307)
Cost of revenue
13,109,318
17,269,878
6,310,180
1,121
397,765
778
19,817,263
17,271,777
Gross profit
3,085,259
3,466,111
(35,182)
190,194
22,444
22,493
3,072,521
3,678,798
Interest Expenses
154,379
172,771
29,640
40,561
269
15,523
184,288
228,855
Depreciation &amp; amortization
135,353
142,021
—
—
308,477
319,726
443,830
461,747
Capital expenditure
9,524
99,197
—
—
—
5,618
9,524
104,815
Segment assets
84,574,972
81,720,234
6,633,470
7,831,064
22,734,860
36,080,567
113,943,302
125,631,865
Segment profit
$
1,927,761
$
1,861,505
$
(112,499)
$
118,725
$
(844,067)
$
(789,212)
$
971,195
$
1,191,018
All of the Company’s long-lived assets are located in the PRC. Geographic information about the revenues, which are classified based on customers, is set out as follows:
For the six months ended June 30,
2020
2019
Revenue from China
$
22,889,784
$
20,950,575
Revenue directly from foreign countries
—
—
Total Revenue
$
22,889,784
$
20,950,5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6 Months Ended</t>
        </is>
      </c>
    </row>
    <row r="2">
      <c r="B2" s="2" t="inlineStr">
        <is>
          <t>Jun. 30, 2020</t>
        </is>
      </c>
    </row>
    <row r="3">
      <c r="A3" s="3" t="inlineStr">
        <is>
          <t>Major customers and suppliers</t>
        </is>
      </c>
    </row>
    <row r="4">
      <c r="A4" s="4" t="inlineStr">
        <is>
          <t>Major customers and suppliers</t>
        </is>
      </c>
      <c r="B4" s="4" t="inlineStr">
        <is>
          <t xml:space="preserve">Note 21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six months ended June 30,2020, six major customers accounted for approximately 26%, 18%, 14%, 11%, 11% and 11% of the Company’s total sales, respectively. For the six months ended June 30,2019, six major customers accounted for approximately 22%, 21%, 16%, 14%, 13% and 11% of the Company’s total sales, respectively.
As of June 30,2020, five customers accounted for approximately 22%, 20%, 19%, 17% and 14% of the Company’s accounts receivable balance. As of December 31, 2019, five customers accounted for approximately 30%, 18%, 18%, 16% and 16% of the Company’s accounts receivable balance.
The Company also had certain major suppliers whose purchases individually represented 10% or more of the Company’s total purchases. For the six months ended June 30,2020, two major suppliers accounted for approximately 62% and 12% of the Company’s total purchases, respectively. For the six months ended June 30,2019, two major suppliers accounted for approximately 30% and 16% of the Company’s total purchase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22 – Subsequent events
Bank loan
On July 9, 2020, Tantech Charcoal entered into a short-term loan agreement with Bank of China (Lishui Branch) to borrow approximately $2.7 million (RMB 19.3 million) for one year with annual interest rate of 4.85%. The purpose of the loan was for purchasing bamboo charcoal materials. The loan was guaranteed by Tantech Bamboo, three related parties, Lishui Jiuanju Commercial Trade Co., Ltd., Forasen Group Ltd., Zhejiang Meifeng Tea Industry Co., Ltd.; and three individual related parties, Zhengyu Wang, Chairman of the Board and previous CEO of the Company, his wife, Yefang Zhang, and his relative, Aihong Wa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al of Consolidation</t>
        </is>
      </c>
      <c r="B4" s="4" t="inlineStr">
        <is>
          <t>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and entities controlled through a series of agreements known as variable interest agreements (“VIE”) (collectively, the “Company”). All significant inter-company balances and transactions are eliminated upon consolidation.</t>
        </is>
      </c>
    </row>
    <row r="5">
      <c r="A5" s="4" t="inlineStr">
        <is>
          <t>Non-controlling interest</t>
        </is>
      </c>
      <c r="B5" s="4" t="inlineStr">
        <is>
          <t>Non-controlling interest
Non-controlling interest represents 30% of the equity interest in Shangchi Automobile and its subsidiary Shenzhen E-Motors owned by Zhangjiagang Jinke Chuangtou Co., Ltd., which is not under the Company’s control.</t>
        </is>
      </c>
    </row>
    <row r="6">
      <c r="A6" s="4" t="inlineStr">
        <is>
          <t>Business Combinations</t>
        </is>
      </c>
      <c r="B6" s="4" t="inlineStr">
        <is>
          <t>Business Combin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is>
      </c>
    </row>
    <row r="7">
      <c r="A7" s="4" t="inlineStr">
        <is>
          <t>Discontinued operation</t>
        </is>
      </c>
      <c r="B7" s="4" t="inlineStr">
        <is>
          <t>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t>
        </is>
      </c>
    </row>
    <row r="8">
      <c r="A8" s="4" t="inlineStr">
        <is>
          <t>Use of Estimates</t>
        </is>
      </c>
      <c r="B8"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purchase price allocation, the useful lives of property and equipment and intangible assets, allowances pertaining to the allowance for doubtful accounts and advance to suppliers, the valuation of inventories, the impairment of long-lived assets, and the realizability of deferred tax assets.</t>
        </is>
      </c>
    </row>
    <row r="9">
      <c r="A9" s="4" t="inlineStr">
        <is>
          <t>Fair Value of Financial Instruments</t>
        </is>
      </c>
      <c r="B9" s="4" t="inlineStr">
        <is>
          <t>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t>
        </is>
      </c>
    </row>
    <row r="10">
      <c r="A10" s="4" t="inlineStr">
        <is>
          <t>Cash and cash equivalents</t>
        </is>
      </c>
      <c r="B10" s="4" t="inlineStr">
        <is>
          <t>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is>
      </c>
    </row>
    <row r="11">
      <c r="A11" s="4" t="inlineStr">
        <is>
          <t>Restricted Cash</t>
        </is>
      </c>
      <c r="B11" s="4" t="inlineStr">
        <is>
          <t>Restricted Cash
Restricted cash represents required cash deposits as a part of collateral for bank acceptance notes payable and letters of credit. The Company is required to maintain 0% to 100% of the balance of the bank acceptance notes payable in restricted cash to ensure future credit availability. The Company earns interest at a variable rate per month on this restricted cash.</t>
        </is>
      </c>
    </row>
    <row r="12">
      <c r="A12" s="4" t="inlineStr">
        <is>
          <t>Concentrations of credit risk</t>
        </is>
      </c>
      <c r="B12" s="4" t="inlineStr">
        <is>
          <t>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13">
      <c r="A13" s="4" t="inlineStr">
        <is>
          <t>Accounts receivable</t>
        </is>
      </c>
      <c r="B13" s="4" t="inlineStr">
        <is>
          <t>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is>
      </c>
    </row>
    <row r="14">
      <c r="A14" s="4" t="inlineStr">
        <is>
          <t>Inventory</t>
        </is>
      </c>
      <c r="B14" s="4" t="inlineStr">
        <is>
          <t>Inventory
The Company values its inventories at the lower of cost, determined on a weighted average basis, or net realizable value. The Company reviews its inventories periodically to determine if any reserves are necessary for potential obsolescence or if a write-down is necessary if the carrying value exceeds net realizable value.</t>
        </is>
      </c>
    </row>
    <row r="15">
      <c r="A15" s="4" t="inlineStr">
        <is>
          <t>Advances to Suppliers</t>
        </is>
      </c>
      <c r="B15" s="4" t="inlineStr">
        <is>
          <t>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is>
      </c>
    </row>
    <row r="16">
      <c r="A16" s="4" t="inlineStr">
        <is>
          <t>Property and Equipment and Construction in Progress</t>
        </is>
      </c>
      <c r="B16" s="4" t="inlineStr">
        <is>
          <t>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is>
      </c>
    </row>
    <row r="17">
      <c r="A17" s="4" t="inlineStr">
        <is>
          <t>Intangibles assets, net</t>
        </is>
      </c>
      <c r="B17" s="4" t="inlineStr">
        <is>
          <t>Intangibles assets, net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icenses and permits
Indefinite
Software
5 - 10 years
Land use right
50 years
Patents
10 years
The Company evaluates intangible assets for impairment whenever events or changes in circumstances indicate that the assets might be impaired.
The Company evaluates licenses and permits for impairment at least annually or whenever indicators of impairment are present. For the year ended December 31, 2019, the Company recorded an impairment of $1,103,332 for the licenses and permits acquired from the acquisition of Shangchi Automobile (formerly known as Suzhou E-Motors) in fiscal 2017. There was no intangible assets impairment for the six months ended June 30, 2020 and 2019.</t>
        </is>
      </c>
    </row>
    <row r="18">
      <c r="A18" s="4" t="inlineStr">
        <is>
          <t>Goodwill</t>
        </is>
      </c>
      <c r="B18" s="4" t="inlineStr">
        <is>
          <t>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and other indefinite-lived intangible assets. This test is performed by management annually or more frequently if the Group believes impairment indicators are present. The Group has the option to assess qualitative factors first to determine whether it is necessary to perform the two-step test in accordance with ASC 350-20, Intangibles - Goodwill and Other.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stimated fair value using the income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s goodwill. If the carrying amount of the goodwill is greater than its implied fair value, the excess is recognized as an impairment loss in general and administrative expenses.
As of December 31, 2019, the Company wrote off the goodwill acquired from the acquisition of Shangchi Automobile (formerly known as Suzhou E-Motors) in fiscal 2017 of $8,480,668.</t>
        </is>
      </c>
    </row>
    <row r="19">
      <c r="A19" s="4" t="inlineStr">
        <is>
          <t>Long term investment</t>
        </is>
      </c>
      <c r="B19" s="4" t="inlineStr">
        <is>
          <t>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20">
      <c r="A20" s="4" t="inlineStr">
        <is>
          <t>Customer Deposits</t>
        </is>
      </c>
      <c r="B20" s="4" t="inlineStr">
        <is>
          <t>Customer Deposits
Customer deposits represent amounts received from customers in advance of shipments relating to the sales of the Company’s products.</t>
        </is>
      </c>
    </row>
    <row r="21">
      <c r="A21" s="4" t="inlineStr">
        <is>
          <t>Due to Third Parties</t>
        </is>
      </c>
      <c r="B21" s="4" t="inlineStr">
        <is>
          <t>Due to Third Parties
Due to third parties represent amounts the Company borrowed from third parties for working capital purpose. The due to third parties balance are unsecured, interest-free and due upon demand. As of June 30, 2020 and December 31, 2019, the due to third parties balance amounted to $283,000 and $287,200, respectively.</t>
        </is>
      </c>
    </row>
    <row r="22">
      <c r="A22" s="4" t="inlineStr">
        <is>
          <t>Leases</t>
        </is>
      </c>
      <c r="B22" s="4" t="inlineStr">
        <is>
          <t>Leases
In February 2016, the Financial Accounting Standards Board ("FASB") issued ASU No. 2016-02, Leases.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this standard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new standard has no material effect on the consolidated financial statements as the Company does not have a lease with a term longer than 12 months.</t>
        </is>
      </c>
    </row>
    <row r="23">
      <c r="A23" s="4" t="inlineStr">
        <is>
          <t>Revenue Recognition</t>
        </is>
      </c>
      <c r="B23" s="4" t="inlineStr">
        <is>
          <t>Revenue Recognition
The Company adopted ASC Topic 606 Revenue from Contracts with Customers (“ASC 606”) on January 1, 2018 using the modified retrospective approach. Revenues for the years ended December 31, 2019 and 2018 were presented under ASC 606, and revenues for the year ended December 31, 2017 was not adjusted and continue to be presented under ASC Topic 605, Revenue Recognition.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t>
        </is>
      </c>
    </row>
    <row r="24">
      <c r="A24" s="4" t="inlineStr">
        <is>
          <t>Cost of Revenues</t>
        </is>
      </c>
      <c r="B24" s="4" t="inlineStr">
        <is>
          <t>Cost of Revenues
Cost of revenues includes cost of raw materials purchased, inbound freight cost, cost of direct labor, depreciation expense and other overhead. Write-down of inventory for lower of cost or market adjustments is also recorded in cost of revenues.</t>
        </is>
      </c>
    </row>
    <row r="25">
      <c r="A25" s="4" t="inlineStr">
        <is>
          <t>Shipping and Handling</t>
        </is>
      </c>
      <c r="B25" s="4" t="inlineStr">
        <is>
          <t>Shipping and Handling
Shipping and handling costs are expensed as incurred and included in selling expenses.</t>
        </is>
      </c>
    </row>
    <row r="26">
      <c r="A26" s="4" t="inlineStr">
        <is>
          <t>Subsidy Income</t>
        </is>
      </c>
      <c r="B26" s="4" t="inlineStr">
        <is>
          <t>Subsidy Income
The Company periodically receives various government grants such as “High Technology Projects Subsidy” and “Scientific Research Grant”. There is no guarantee the Company will continue to receive such grants in the future.</t>
        </is>
      </c>
    </row>
    <row r="27">
      <c r="A27" s="4" t="inlineStr">
        <is>
          <t>Foreign Currency Translation</t>
        </is>
      </c>
      <c r="B27" s="4" t="inlineStr">
        <is>
          <t>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Six months ended June 30, 2020
Six months ended June 30, 2019
December 31, 2019
US$:RMB exchange rate
Period End
$
0.1415
Period End
$
0.1457
Period End
$
0.1436
Average
$
0.1422
Average
$
0.1474
Average
$
0.1448</t>
        </is>
      </c>
    </row>
    <row r="28">
      <c r="A28" s="4" t="inlineStr">
        <is>
          <t>Comprehensive Income (loss)</t>
        </is>
      </c>
      <c r="B28"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t>
        </is>
      </c>
    </row>
    <row r="29">
      <c r="A29" s="4" t="inlineStr">
        <is>
          <t>Income Taxes</t>
        </is>
      </c>
      <c r="B29" s="4" t="inlineStr">
        <is>
          <t>Income Taxes
The Company’s subsidiaries in China are subject to the income tax laws of the PRC. No taxable income was generated outside the PRC for the six months ended June 30, 2020 and 2019.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June 30,2020 and December 31, 2019. All tax returns since the Company’s inception are subject to examination by tax authorities.</t>
        </is>
      </c>
    </row>
    <row r="30">
      <c r="A30" s="4" t="inlineStr">
        <is>
          <t>Value Added Tax ("VAT")</t>
        </is>
      </c>
      <c r="B30" s="4" t="inlineStr">
        <is>
          <t>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1">
      <c r="A31" s="4" t="inlineStr">
        <is>
          <t>Earnings (loss) per Share ("EPS")</t>
        </is>
      </c>
      <c r="B31" s="4" t="inlineStr">
        <is>
          <t>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0 and 2019, there were 1,078,045 warrants not included in the diluted income (loss) per share as they would be anti-dilutive.</t>
        </is>
      </c>
    </row>
    <row r="32">
      <c r="A32" s="4" t="inlineStr">
        <is>
          <t>Statement of Cash Flows</t>
        </is>
      </c>
      <c r="B32" s="4" t="inlineStr">
        <is>
          <t>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is>
      </c>
    </row>
    <row r="33">
      <c r="A33" s="4" t="inlineStr">
        <is>
          <t>Reclassification</t>
        </is>
      </c>
      <c r="B33" s="4" t="inlineStr">
        <is>
          <t>Reclassification
Due to business strategy change, during the year ended December 31, 2019, the Company sold Tantech Energy. In connection with the discontinued operations of the business, certain prior period amounts have been reclassified to conform to the current period presentation.</t>
        </is>
      </c>
    </row>
    <row r="34">
      <c r="A34" s="4" t="inlineStr">
        <is>
          <t>Risks and Uncertainties</t>
        </is>
      </c>
      <c r="B34" s="4" t="inlineStr">
        <is>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is>
      </c>
    </row>
    <row r="35">
      <c r="A35" s="4" t="inlineStr">
        <is>
          <t>COVID-19</t>
        </is>
      </c>
      <c r="B35" s="4" t="inlineStr">
        <is>
          <t>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During the six months ended June 30, 2020, the Company’s revenues for consumer product segment decreased approximately 22% as compared to the same period of last year, however, the sales for trading segment increased signifyingly for approximately due to the significant increased demand for bamboo charcoal used for air purification and sanitation products.
As of the date of this filing, the COVID-19 coronavirus outbreak in China appears to have slowed down and most provinces and cities have resumed business activities under the guidance and support of the government. However, there is still significant uncertainty regarding the possibility of a second wave of infections, and the breadth and duration of business disruptions related to COVID-19, which could continue to have material impact to the Company's operations.</t>
        </is>
      </c>
    </row>
    <row r="36">
      <c r="A36" s="4" t="inlineStr">
        <is>
          <t>Recent accounting pronouncements</t>
        </is>
      </c>
      <c r="B36" s="4" t="inlineStr">
        <is>
          <t>Recent accounting pronouncements
The Company considers the applicability and impact of all accounting standards updates (“ASUs”). Management periodically reviews new accounting standards that are issued.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is guidance does not have a material impact on the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Group's financial statements.
Except for the above-mentioned pronouncements, there are no new recent issued accounting standards that will have material impact on the condensed consolidated financial position,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or Stated Value Per Share (in dollars per share)</t>
        </is>
      </c>
      <c r="B3" s="7" t="n">
        <v>0.001</v>
      </c>
      <c r="C3" s="7" t="n">
        <v>0.001</v>
      </c>
    </row>
    <row r="4">
      <c r="A4" s="4" t="inlineStr">
        <is>
          <t>Common Stock, Shares Authorized</t>
        </is>
      </c>
      <c r="B4" s="6" t="n">
        <v>50000000</v>
      </c>
      <c r="C4" s="6" t="n">
        <v>50000000</v>
      </c>
    </row>
    <row r="5">
      <c r="A5" s="4" t="inlineStr">
        <is>
          <t>Common Stock, Shares Issued</t>
        </is>
      </c>
      <c r="B5" s="6" t="n">
        <v>28888834</v>
      </c>
      <c r="C5" s="6" t="n">
        <v>28888834</v>
      </c>
    </row>
    <row r="6">
      <c r="A6" s="4" t="inlineStr">
        <is>
          <t>Common Stock, Shares Outstanding</t>
        </is>
      </c>
      <c r="B6" s="6" t="n">
        <v>28853242</v>
      </c>
      <c r="C6" s="6" t="n">
        <v>28853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estimated useful lives for significant property and equipment</t>
        </is>
      </c>
      <c r="B4" s="4" t="inlineStr">
        <is>
          <t>The estimated useful lives for significant property and equipment are as follows:
Buildings
20 years
Machinery and equipment
5 - 10 years
Transportation equipment
4 - 5 years
Office equipment
4 - 5 years
Electronic equipment
3 - 5 years</t>
        </is>
      </c>
    </row>
    <row r="5">
      <c r="A5" s="4" t="inlineStr">
        <is>
          <t>Schedule of estimated useful lives of intangible assets</t>
        </is>
      </c>
      <c r="B5" s="4" t="inlineStr">
        <is>
          <t>The estimated useful lives of the Company’s intangible assets are as follows:
Estimated Useful Life
Licenses and permits
Indefinite
Software
5 - 10 years
Land use right
50 years
Patents
10 years</t>
        </is>
      </c>
    </row>
    <row r="6">
      <c r="A6" s="4" t="inlineStr">
        <is>
          <t>Schedule of currency exchange rates that were used in creating the consolidated financial statements</t>
        </is>
      </c>
      <c r="B6" s="4" t="inlineStr">
        <is>
          <t>The following table outlines the currency exchange rates that were used in creating the consolidated financial statements in this report:
Six months ended June 30, 2020
Six months ended June 30, 2019
December 31, 2019
US$:RMB exchange rate
Period End
$
0.1415
Period End
$
0.1457
Period End
$
0.1436
Average
$
0.1422
Average
$
0.1474
Average
$
0.14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y (Tables)</t>
        </is>
      </c>
      <c r="B1" s="2" t="inlineStr">
        <is>
          <t>6 Months Ended</t>
        </is>
      </c>
    </row>
    <row r="2">
      <c r="B2" s="2" t="inlineStr">
        <is>
          <t>Jun. 30, 2020</t>
        </is>
      </c>
    </row>
    <row r="3">
      <c r="A3" s="3" t="inlineStr">
        <is>
          <t>Variable Interest Entity</t>
        </is>
      </c>
    </row>
    <row r="4">
      <c r="A4" s="4" t="inlineStr">
        <is>
          <t>Schedule of variable interest entities</t>
        </is>
      </c>
      <c r="B4" s="4" t="inlineStr">
        <is>
          <t>June 30,
December 31,
2020
2019
Current assets
Cash and cash equivalents
$
12,632
$
70,420
Restricted cash
2,830
205,520
Accounts receivable, net
77,031
795,240
Prepaid taxes
900,419
894,051
Inventories, net
239,564
239,222
Advances to suppliers, net
393,929
93,241
Prepaid expenses and other receivables, net
73,158
73,378
Total Current Assets
1,699,563
2,371,072
Non-current assets
Property, plant and equipment, net
1,037,887
1,139,398
Manufacturing rebate receivable
7,632,838
7,746,116
Intangible assets, net
12,364,730
12,764,272
Total Assets
$
22,735,018
$
24,020,858
Current liabilities
Bank acceptance notes payable
$
2,830
$
205,520
Accounts payable
1,157,955
1,165,718
Customer deposits
417,774
113,657
Due to related parties
978,509
943,584
Accrued liabilities and other payables
698,353
442,280
Total Current Liabilities
3,255,421
2,870,759
Non-current liabilities
Deferred tax liability
1,758,774
1,784,875
Total Liabilities
$
5,014,195
$
4,655,6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chedule of aggregated financial results of the discontinued business</t>
        </is>
      </c>
      <c r="B4" s="4" t="inlineStr">
        <is>
          <t>The aggregated financial results of the discontinued business are set forth below for the six months ended June 30, 2019:
For the six months ended
June 30, 2019
Revenue
$
3,049,583
Cost of revenues
3,279,306
Gross profit (loss)
(229,723)
Operating expenses
530,486
Income (loss) from operations
(760,209)
Other income, net
514
Income before income taxes
(759,695)
Income taxes
—
Income from discontinued operations, net of tax
$
(759,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6 Months Ended</t>
        </is>
      </c>
    </row>
    <row r="2">
      <c r="B2" s="2" t="inlineStr">
        <is>
          <t>Jun. 30, 2020</t>
        </is>
      </c>
    </row>
    <row r="3">
      <c r="A3" s="3" t="inlineStr">
        <is>
          <t>Accounts, Notes, Loans and Financing Receivable [Line Items]</t>
        </is>
      </c>
    </row>
    <row r="4">
      <c r="A4" s="4" t="inlineStr">
        <is>
          <t>Schedule of accounts receivable</t>
        </is>
      </c>
      <c r="B4" s="4" t="inlineStr">
        <is>
          <t>June 30,
December 31,
2020
2019
Accounts receivable – non-related parties
$
49,025,075
$
45,083,689
Allowance for doubtful accounts
(5,617,956)
(5,731,281)
Accounts receivable, net
$
43,407,119
$
39,352,408</t>
        </is>
      </c>
    </row>
    <row r="5">
      <c r="A5" s="4" t="inlineStr">
        <is>
          <t>Accounts Receivable [Member]</t>
        </is>
      </c>
    </row>
    <row r="6">
      <c r="A6" s="3" t="inlineStr">
        <is>
          <t>Accounts, Notes, Loans and Financing Receivable [Line Items]</t>
        </is>
      </c>
    </row>
    <row r="7">
      <c r="A7" s="4" t="inlineStr">
        <is>
          <t>Schedule of allowance for doubtful accounts</t>
        </is>
      </c>
      <c r="B7" s="4" t="inlineStr">
        <is>
          <t>June 30,
December 31,
2020
2019
Balance at beginning of year
$
5,731,281
$
4,682,592
Change of allowance for doubtful accounts
(29,511)
1,286,997
Translation adjustments
(83,814)
(238,308)
Balance at end of year
$
5,617,956
$
5,731,2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t>
        </is>
      </c>
    </row>
    <row r="4">
      <c r="A4" s="4" t="inlineStr">
        <is>
          <t>Schedule of inventory</t>
        </is>
      </c>
      <c r="B4" s="4" t="inlineStr">
        <is>
          <t>June 30,
December 31,
2020
2019
Raw materials
$
463,743
$
515,658
Finished products
1,433,722
79,269
Work in process
663
700
Total Inventory
$
1,898,128
$
595,6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dvances to suppliers (Tables)</t>
        </is>
      </c>
      <c r="B1" s="2" t="inlineStr">
        <is>
          <t>6 Months Ended</t>
        </is>
      </c>
    </row>
    <row r="2">
      <c r="B2" s="2" t="inlineStr">
        <is>
          <t>Jun. 30, 2020</t>
        </is>
      </c>
    </row>
    <row r="3">
      <c r="A3" s="3" t="inlineStr">
        <is>
          <t>Advances to suppliers [Line Items]</t>
        </is>
      </c>
    </row>
    <row r="4">
      <c r="A4" s="4" t="inlineStr">
        <is>
          <t>Schedule of advances to suppliers</t>
        </is>
      </c>
      <c r="B4" s="4" t="inlineStr">
        <is>
          <t>June 30,
December 31,
2020
2019
Advances to suppliers
$
4,823,594
$
14,596,906
Allowance for doubtful accounts
(1,494,832)
(1,517,017)
Advances to suppliers, net
3,328,762
13,079,889
Less: Advances to suppliers, non-current
—
—
Advances to suppliers, current
$
3,328,762
$
13,079,889</t>
        </is>
      </c>
    </row>
    <row r="5">
      <c r="A5" s="4" t="inlineStr">
        <is>
          <t>Schedule of advances to suppliers - non-current</t>
        </is>
      </c>
      <c r="B5" s="4" t="inlineStr">
        <is>
          <t>June 30,
December 31,
2020
2019
Zhibo Jieli Special Battery Material Co., Ltd *
$
424,500
$
437,100
Allowance for doubtful accounts
(424,500)
(437,100)
Advances to suppliers – non-current, net
$
—
$
—
* representing the prepayments made to acquire machinery.</t>
        </is>
      </c>
    </row>
    <row r="6">
      <c r="A6" s="4" t="inlineStr">
        <is>
          <t>Advances To Suppliers [Member]</t>
        </is>
      </c>
    </row>
    <row r="7">
      <c r="A7" s="3" t="inlineStr">
        <is>
          <t>Advances to suppliers [Line Items]</t>
        </is>
      </c>
    </row>
    <row r="8">
      <c r="A8" s="4" t="inlineStr">
        <is>
          <t>Schedule of allowance for doubtful accounts</t>
        </is>
      </c>
      <c r="B8" s="4" t="inlineStr">
        <is>
          <t>June 30,
December 31,
2020
2019
Balance at beginning of year
$
1,517,017
$
1,426,769
Change of allowance for doubtful accounts
—
162,859
Translation adjustments
(22,185)
(72,611)
Balance at end of year
$
1,494,832
$
1,517,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net</t>
        </is>
      </c>
    </row>
    <row r="4">
      <c r="A4" s="4" t="inlineStr">
        <is>
          <t>Schedule of property, plant and equipment</t>
        </is>
      </c>
      <c r="B4" s="4" t="inlineStr">
        <is>
          <t>June 30,
December 31,
2020
2019
Building
$
5,123,313
$
5,199,348
Machinery and Production equipment
1,874,073
1,901,886
Electronic equipment
237,347
240,606
Office equipment
55,143
55,961
Automobiles
461,577
501,156
Construction in progress
122,999
117,014
Subtotal
7,874,452
8,015,971
Less: Accumulated depreciation
(5,454,555)
(5,315,937)
Property, plant and equipment, net
$
2,419,897
$
2,700,0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Jun. 30, 2020</t>
        </is>
      </c>
    </row>
    <row r="3">
      <c r="A3" s="3" t="inlineStr">
        <is>
          <t>Intangible assets, net</t>
        </is>
      </c>
    </row>
    <row r="4">
      <c r="A4" s="4" t="inlineStr">
        <is>
          <t>Schedule of intangible assets, net</t>
        </is>
      </c>
      <c r="B4" s="4" t="inlineStr">
        <is>
          <t>June 30,
December 31,
2020
2019
Software
$
23,959
$
24,314
Electric vehicle registered license**
11,725,157
11,899,171
Land use rights*
283,591
287,800
Patents**
4,245,000
4,308,000
Subtotal
16,277,707
16,519,285
Less: Accumulated amortization
(3,723,916)
(3,560,268)
Intangible assets, net
$
12,553,791
$
12,959,017
*There is no private ownership of land in China. Land is usually owned by the local government and the government grants land use rights for specified terms. The Company acquired two land use rights from the local government in December 2002 and September 2008 for periods of 50 years. As of June 30,2020 and December 31, 2019, land use rights with net book value of $189,061 (all from continuing operations) and $194,745 (all from continuing operations), respectively, were pledged as collateral for bank loans (Note 12). The land use rights are amortized over 50 years and the software is amortized over 5 years.
** Electric vehicle registered license and patents on specialty electric vehicles resulted from the acquisition of Shangchi Automobile (formerly known as Suzhou E-Motors). For the year ended December 31, 2019, the Company recorded an impairment of $1,103,332 for the registered lic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Jun. 30, 2020</t>
        </is>
      </c>
    </row>
    <row r="3">
      <c r="A3" s="3" t="inlineStr">
        <is>
          <t>Short-term bank loans</t>
        </is>
      </c>
    </row>
    <row r="4">
      <c r="A4" s="4" t="inlineStr">
        <is>
          <t>Schedule of Short-term bank loans</t>
        </is>
      </c>
      <c r="B4" s="4" t="inlineStr">
        <is>
          <t>The Company’s short-term bank loans consist of the following:
June 30,
December 31,
2020
2019
Loan payable to Bank of China Lishui Branch
$
3,930,870
$
4,132,808
Loan payable to SPD Bank Lishui Branch
2,688,500
2,728,400
Total
$
6,619,370
$
6,861,2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acceptance notes payable (Tables)</t>
        </is>
      </c>
      <c r="B1" s="2" t="inlineStr">
        <is>
          <t>6 Months Ended</t>
        </is>
      </c>
    </row>
    <row r="2">
      <c r="B2" s="2" t="inlineStr">
        <is>
          <t>Jun. 30, 2020</t>
        </is>
      </c>
    </row>
    <row r="3">
      <c r="A3" s="3" t="inlineStr">
        <is>
          <t>Bank acceptance notes payable</t>
        </is>
      </c>
    </row>
    <row r="4">
      <c r="A4" s="4" t="inlineStr">
        <is>
          <t>Schedule of Bank acceptance notes payable</t>
        </is>
      </c>
      <c r="B4" s="4" t="inlineStr">
        <is>
          <t>Bank acceptance notes payable consisted of the following:
June 30,
December 31,
2020
2019
Bank acceptance notes payable issued by SPD Bank Zhang Jiagang Branch
(a)
$
—
$
205,520
Bank acceptance notes payable issued by SPD Bank Zhang Jiagang Branch
(b)
2,830
—
Bank acceptance notes payable issued by SPD Bank Zhang Lishui Branch
(c)
—
Total
$
1,417,830
$
205,520
(a)
Bank acceptance notes payable of $205,520 (RMB1,431,200) issued by Shanghai Pudong Development Bank Zhang Jiagang Branch with due date on January 12, 2020. The Company is required to maintain restricted cash deposits at 100% of the notes payable with the bank, in order to ensure future credit availability.
(b)
Bank acceptance notes payable of $2,830 (RMB20,000) issued by Shanghai Pudong Development Bank Zhang Jiagang Branch with due date on December 10, 2020. The Company is required to maintain restricted cash deposits at 100% of the notes payable with the bank, in order to ensure future credit availability.
(c)
Bank acceptance notes payable of $1,415,000 (RMB10,000,000) issued by Shanghai Pudong Development Bank Lishui Branch with due date on April 19, 2021. No restricted cash deposits were required by the bank due to the Company had sufficient bank balance with SPD Bank Lishui Branc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t>
        </is>
      </c>
      <c r="B1" s="2" t="inlineStr">
        <is>
          <t>6 Months Ended</t>
        </is>
      </c>
    </row>
    <row r="2">
      <c r="B2" s="2" t="inlineStr">
        <is>
          <t>Jun. 30, 2020</t>
        </is>
      </c>
      <c r="C2" s="2" t="inlineStr">
        <is>
          <t>Jun. 30, 2019</t>
        </is>
      </c>
    </row>
    <row r="3">
      <c r="A3" s="3" t="inlineStr">
        <is>
          <t>Consolidated Statements of Comprehensive Income (Loss)</t>
        </is>
      </c>
    </row>
    <row r="4">
      <c r="A4" s="4" t="inlineStr">
        <is>
          <t>Revenues</t>
        </is>
      </c>
      <c r="B4" s="5" t="n">
        <v>22889784</v>
      </c>
      <c r="C4" s="5" t="n">
        <v>20950575</v>
      </c>
    </row>
    <row r="5">
      <c r="A5" s="4" t="inlineStr">
        <is>
          <t>Cost of revenues</t>
        </is>
      </c>
      <c r="B5" s="6" t="n">
        <v>19817263</v>
      </c>
      <c r="C5" s="6" t="n">
        <v>17271777</v>
      </c>
    </row>
    <row r="6">
      <c r="A6" s="4" t="inlineStr">
        <is>
          <t>Gross Profit</t>
        </is>
      </c>
      <c r="B6" s="6" t="n">
        <v>3072521</v>
      </c>
      <c r="C6" s="6" t="n">
        <v>3678798</v>
      </c>
    </row>
    <row r="7">
      <c r="A7" s="3" t="inlineStr">
        <is>
          <t>Operating expenses</t>
        </is>
      </c>
    </row>
    <row r="8">
      <c r="A8" s="4" t="inlineStr">
        <is>
          <t>Selling expenses</t>
        </is>
      </c>
      <c r="B8" s="6" t="n">
        <v>201217</v>
      </c>
      <c r="C8" s="6" t="n">
        <v>266516</v>
      </c>
    </row>
    <row r="9">
      <c r="A9" s="4" t="inlineStr">
        <is>
          <t>General and administrative expenses</t>
        </is>
      </c>
      <c r="B9" s="6" t="n">
        <v>763945</v>
      </c>
      <c r="C9" s="6" t="n">
        <v>1480952</v>
      </c>
    </row>
    <row r="10">
      <c r="A10" s="4" t="inlineStr">
        <is>
          <t>Research and development expenses</t>
        </is>
      </c>
      <c r="B10" s="6" t="n">
        <v>302553</v>
      </c>
      <c r="C10" s="6" t="n">
        <v>35751</v>
      </c>
    </row>
    <row r="11">
      <c r="A11" s="4" t="inlineStr">
        <is>
          <t>Total operating expenses</t>
        </is>
      </c>
      <c r="B11" s="6" t="n">
        <v>1267715</v>
      </c>
      <c r="C11" s="6" t="n">
        <v>1783219</v>
      </c>
    </row>
    <row r="12">
      <c r="A12" s="4" t="inlineStr">
        <is>
          <t>Income (loss) from operations</t>
        </is>
      </c>
      <c r="B12" s="6" t="n">
        <v>1804806</v>
      </c>
      <c r="C12" s="6" t="n">
        <v>1895579</v>
      </c>
    </row>
    <row r="13">
      <c r="A13" s="3" t="inlineStr">
        <is>
          <t>Other income (expenses)</t>
        </is>
      </c>
    </row>
    <row r="14">
      <c r="A14" s="4" t="inlineStr">
        <is>
          <t>Interest income</t>
        </is>
      </c>
      <c r="B14" s="6" t="n">
        <v>17962</v>
      </c>
      <c r="C14" s="6" t="n">
        <v>31614</v>
      </c>
    </row>
    <row r="15">
      <c r="A15" s="4" t="inlineStr">
        <is>
          <t>Interest expense</t>
        </is>
      </c>
      <c r="B15" s="6" t="n">
        <v>-184228</v>
      </c>
      <c r="C15" s="6" t="n">
        <v>-228855</v>
      </c>
    </row>
    <row r="16">
      <c r="A16" s="4" t="inlineStr">
        <is>
          <t>Government subsidy income</t>
        </is>
      </c>
      <c r="B16" s="6" t="n">
        <v>10926</v>
      </c>
      <c r="C16" s="6" t="n">
        <v>0</v>
      </c>
    </row>
    <row r="17">
      <c r="A17" s="4" t="inlineStr">
        <is>
          <t>Other income, net</t>
        </is>
      </c>
      <c r="B17" s="6" t="n">
        <v>6593</v>
      </c>
      <c r="C17" s="6" t="n">
        <v>38200</v>
      </c>
    </row>
    <row r="18">
      <c r="A18" s="4" t="inlineStr">
        <is>
          <t>Total other income (expenses)</t>
        </is>
      </c>
      <c r="B18" s="6" t="n">
        <v>-148807</v>
      </c>
      <c r="C18" s="6" t="n">
        <v>-159041</v>
      </c>
    </row>
    <row r="19">
      <c r="A19" s="4" t="inlineStr">
        <is>
          <t>Income before provision for income taxes</t>
        </is>
      </c>
      <c r="B19" s="6" t="n">
        <v>1655999</v>
      </c>
      <c r="C19" s="6" t="n">
        <v>1736538</v>
      </c>
    </row>
    <row r="20">
      <c r="A20" s="4" t="inlineStr">
        <is>
          <t>Provision for income taxes</t>
        </is>
      </c>
      <c r="B20" s="6" t="n">
        <v>684804</v>
      </c>
      <c r="C20" s="6" t="n">
        <v>545520</v>
      </c>
    </row>
    <row r="21">
      <c r="A21" s="4" t="inlineStr">
        <is>
          <t>Net income from continuing operations</t>
        </is>
      </c>
      <c r="B21" s="6" t="n">
        <v>971195</v>
      </c>
      <c r="C21" s="6" t="n">
        <v>1191018</v>
      </c>
    </row>
    <row r="22">
      <c r="A22" s="3" t="inlineStr">
        <is>
          <t>Discontinued operation:</t>
        </is>
      </c>
    </row>
    <row r="23">
      <c r="A23" s="4" t="inlineStr">
        <is>
          <t>Income from discontinued operations, net of tax</t>
        </is>
      </c>
      <c r="B23" s="6" t="n">
        <v>0</v>
      </c>
      <c r="C23" s="6" t="n">
        <v>-759695</v>
      </c>
    </row>
    <row r="24">
      <c r="A24" s="4" t="inlineStr">
        <is>
          <t>Net income from discontinued operations</t>
        </is>
      </c>
      <c r="B24" s="6" t="n">
        <v>0</v>
      </c>
      <c r="C24" s="6" t="n">
        <v>-759695</v>
      </c>
    </row>
    <row r="25">
      <c r="A25" s="4" t="inlineStr">
        <is>
          <t>Net income</t>
        </is>
      </c>
      <c r="B25" s="6" t="n">
        <v>971195</v>
      </c>
      <c r="C25" s="6" t="n">
        <v>431323</v>
      </c>
    </row>
    <row r="26">
      <c r="A26" s="4" t="inlineStr">
        <is>
          <t>Less: net loss attributable to noncontrolling interest from continuing operations</t>
        </is>
      </c>
      <c r="B26" s="6" t="n">
        <v>-253220</v>
      </c>
      <c r="C26" s="6" t="n">
        <v>-233808</v>
      </c>
    </row>
    <row r="27">
      <c r="A27" s="4" t="inlineStr">
        <is>
          <t>Net income attributable to common stockholders of Tantech Holdings Ltd.</t>
        </is>
      </c>
      <c r="B27" s="6" t="n">
        <v>1224415</v>
      </c>
      <c r="C27" s="6" t="n">
        <v>665131</v>
      </c>
    </row>
    <row r="28">
      <c r="A28" s="4" t="inlineStr">
        <is>
          <t>Net income</t>
        </is>
      </c>
      <c r="B28" s="6" t="n">
        <v>971195</v>
      </c>
      <c r="C28" s="6" t="n">
        <v>431323</v>
      </c>
    </row>
    <row r="29">
      <c r="A29" s="3" t="inlineStr">
        <is>
          <t>Other comprehensive income (loss):</t>
        </is>
      </c>
    </row>
    <row r="30">
      <c r="A30" s="4" t="inlineStr">
        <is>
          <t>Foreign currency translation adjustment</t>
        </is>
      </c>
      <c r="B30" s="6" t="n">
        <v>-1394434</v>
      </c>
      <c r="C30" s="6" t="n">
        <v>-4059144</v>
      </c>
    </row>
    <row r="31">
      <c r="A31" s="4" t="inlineStr">
        <is>
          <t>Comprehensive income (loss)</t>
        </is>
      </c>
      <c r="B31" s="6" t="n">
        <v>-423239</v>
      </c>
      <c r="C31" s="6" t="n">
        <v>-3627821</v>
      </c>
    </row>
    <row r="32">
      <c r="A32" s="4" t="inlineStr">
        <is>
          <t>Less: Comprehensive loss attributable to noncontrolling interest</t>
        </is>
      </c>
      <c r="B32" s="6" t="n">
        <v>-251974</v>
      </c>
      <c r="C32" s="6" t="n">
        <v>-218403</v>
      </c>
    </row>
    <row r="33">
      <c r="A33" s="4" t="inlineStr">
        <is>
          <t>Comprehensive income (loss) attributable to common stockholders of Tantech Holdings Ltd.</t>
        </is>
      </c>
      <c r="B33" s="5" t="n">
        <v>-171265</v>
      </c>
      <c r="C33" s="5" t="n">
        <v>-3409418</v>
      </c>
    </row>
    <row r="34">
      <c r="A34" s="4" t="inlineStr">
        <is>
          <t>Earnings (loss) per share - Basic and Diluted , Continuing operations</t>
        </is>
      </c>
      <c r="B34" s="8" t="n">
        <v>0.04</v>
      </c>
      <c r="C34" s="8" t="n">
        <v>0.05</v>
      </c>
    </row>
    <row r="35">
      <c r="A35" s="4" t="inlineStr">
        <is>
          <t>Earnings (loss) per share - Basic and Diluted , Discontinued operations</t>
        </is>
      </c>
      <c r="B35" s="6" t="n">
        <v>0</v>
      </c>
      <c r="C35" s="9" t="n">
        <v>-0.03</v>
      </c>
    </row>
    <row r="36">
      <c r="A36" s="4" t="inlineStr">
        <is>
          <t>Total</t>
        </is>
      </c>
      <c r="B36" s="8" t="n">
        <v>0.04</v>
      </c>
      <c r="C36" s="8" t="n">
        <v>0.02</v>
      </c>
    </row>
    <row r="37">
      <c r="A37" s="4" t="inlineStr">
        <is>
          <t>Weighted Average Shares Outstanding - Basic and diluted, Continuing operations and discontinued operations</t>
        </is>
      </c>
      <c r="B37" s="6" t="n">
        <v>28872602</v>
      </c>
      <c r="C37" s="6" t="n">
        <v>28853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0</t>
        </is>
      </c>
    </row>
    <row r="3">
      <c r="A3" s="3" t="inlineStr">
        <is>
          <t>Related Party Balances and Transactions</t>
        </is>
      </c>
    </row>
    <row r="4">
      <c r="A4" s="4" t="inlineStr">
        <is>
          <t>Schedule of balances due to related parties</t>
        </is>
      </c>
      <c r="B4" s="4" t="inlineStr">
        <is>
          <t>March 31,
December 31,
2020
2019
Dr. Henglong Chen and his affiliates *
$
969,430
$
932,616
Forasen Group and its affiliates, controlled by Mr. Zhengyu Wang, Chairman and previous CEO of the Company until December 6, 2019
693,138
692,140
Mr. Wangfeng Yan, CEO of the Company since December 7, 2019 and his affiliate Lishui JiuAnJu Commercial Trade Co., Ltd.
(606,642)
1,364
Total
$
1,055,926
$
1,626,1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s</t>
        </is>
      </c>
    </row>
    <row r="4">
      <c r="A4" s="4" t="inlineStr">
        <is>
          <t>Schedule of reconciliation of non-controlling interest</t>
        </is>
      </c>
      <c r="B4" s="4" t="inlineStr">
        <is>
          <t>June 30,
December 31,
2020
2019
Beginning Balance
$
4,346,216
$
7,918,096
Proportionate shares of net loss
(253,220)
(3,601,728)
Foreign currency translation adjustment
1,246
29,848
Total
$
4,094,242
$
4,346,2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6 Months Ended</t>
        </is>
      </c>
    </row>
    <row r="2">
      <c r="B2" s="2" t="inlineStr">
        <is>
          <t>Jun. 30, 2020</t>
        </is>
      </c>
    </row>
    <row r="3">
      <c r="A3" s="3" t="inlineStr">
        <is>
          <t>Taxes</t>
        </is>
      </c>
    </row>
    <row r="4">
      <c r="A4" s="4" t="inlineStr">
        <is>
          <t>Schedule of prepaid taxes</t>
        </is>
      </c>
      <c r="B4" s="4" t="inlineStr">
        <is>
          <t>June 30, 2020
December 31, 2019
Prepaid corporation income tax
$
—
$
356,121
Prepaid value-added tax
2,249,606
2,040,228
Total
$
2,249,606
$
2,396,349</t>
        </is>
      </c>
    </row>
    <row r="5">
      <c r="A5" s="4" t="inlineStr">
        <is>
          <t>Schedule of taxes payable</t>
        </is>
      </c>
      <c r="B5" s="4" t="inlineStr">
        <is>
          <t>June 30,
December 31,
2020
2019
Corporation income tax payable
$
303,307
$
—
Other tax payable
93,623
102,704
Total
$
396,930
$
102,704</t>
        </is>
      </c>
    </row>
    <row r="6">
      <c r="A6" s="4" t="inlineStr">
        <is>
          <t>Schedule of effective tax rates reconciliation</t>
        </is>
      </c>
      <c r="B6" s="4" t="inlineStr">
        <is>
          <t xml:space="preserve">For the six months ended
For the six months ended
June 30, 2020
June 30, 2019
Statutory PRC income tax rate
25
%
25
%
Favorable tax rate impact
—
%
(7)
%
Permanent difference and others
5
%
5
%
Changes of deferred tax assets valuation allowances
11
%
8
%
Total
41
%
31
% </t>
        </is>
      </c>
    </row>
    <row r="7">
      <c r="A7" s="4" t="inlineStr">
        <is>
          <t>Schedule of provision for income</t>
        </is>
      </c>
      <c r="B7" s="4" t="inlineStr">
        <is>
          <t>For the six months ended June 30,
2020
2019
Current
$
684,804
$
545,520
Deferred
—
—
Total
$
684,804
$
545,520</t>
        </is>
      </c>
    </row>
    <row r="8">
      <c r="A8" s="4" t="inlineStr">
        <is>
          <t>Schedule of components of deferred tax assets and liabilities</t>
        </is>
      </c>
      <c r="B8" s="4" t="inlineStr">
        <is>
          <t>June 30,
December 31,
2020
2019
Deferred tax assets:
Allowance for doubtful accounts and other reserves and impairments
$
4,612,148
$
4,426,306
Valuation allowance
(4,612,148)
(4,426,306)
Total
$
—
$
—
Deferred tax liability:
Increase in fair value of intangible assets acquired through acquisition
$
1,920,502
$
1,949,004
Impairment of intangible assets acquired through acquisition
(161,728)
(164,129)
Total
$
1,758,774
$
1,784,8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information by segment</t>
        </is>
      </c>
      <c r="B4" s="4" t="inlineStr">
        <is>
          <t>Consumer product
Trading
EV
Total
Six months
Six months
Six months
Six months
Six months
Six months
Six months
Six months
ended
ended
ended
ended
ended
ended
ended
ended
June 30, 2020
June 30, 2019
June 30, 2020
June 30, 2019
June 30, 2020
June 30, 2019
June 30, 2020
June 30, 2019
Revenue from external customers
$
16,194,577
$
20,735,989
$
6,274,998
$
191,315
$
420,209
$
23,271
$
22,889,784
$
20,950,575
Revenue from inter segment
(105,710)
(713,307)
—
—
—
—
(105,710)
(713,307)
Cost of revenue
13,109,318
17,269,878
6,310,180
1,121
397,765
778
19,817,263
17,271,777
Gross profit
3,085,259
3,466,111
(35,182)
190,194
22,444
22,493
3,072,521
3,678,798
Interest Expenses
154,379
172,771
29,640
40,561
269
15,523
184,288
228,855
Depreciation &amp; amortization
135,353
142,021
—
—
308,477
319,726
443,830
461,747
Capital expenditure
9,524
99,197
—
—
—
5,618
9,524
104,815
Segment assets
84,574,972
81,720,234
6,633,470
7,831,064
22,734,860
36,080,567
113,943,302
125,631,865
Segment profit
$
1,927,761
$
1,861,505
$
(112,499)
$
118,725
$
(844,067)
$
(789,212)
$
971,195
$
1,191,018</t>
        </is>
      </c>
    </row>
    <row r="5">
      <c r="A5" s="4" t="inlineStr">
        <is>
          <t>Schedule of long-lived assets, by geographic information about the revenues</t>
        </is>
      </c>
      <c r="B5" s="4" t="inlineStr">
        <is>
          <t>For the six months ended June 30,
2020
2019
Revenue from China
$
22,889,784
$
20,950,575
Revenue directly from foreign countries
—
—
Total Revenue
$
22,889,784
$
20,950,5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31" customWidth="1" min="6" max="6"/>
    <col width="14" customWidth="1" min="7" max="7"/>
  </cols>
  <sheetData>
    <row r="1">
      <c r="A1" s="1" t="inlineStr">
        <is>
          <t>Organization and nature of business (Details) ¥ in Millions</t>
        </is>
      </c>
      <c r="B1" s="2" t="inlineStr">
        <is>
          <t>Jan. 02, 2020CNY (¥)</t>
        </is>
      </c>
      <c r="C1" s="2" t="inlineStr">
        <is>
          <t>Dec. 31, 2019</t>
        </is>
      </c>
      <c r="D1" s="2" t="inlineStr">
        <is>
          <t>Jul. 12, 2017</t>
        </is>
      </c>
      <c r="E1" s="2" t="inlineStr">
        <is>
          <t>Dec. 28, 2016</t>
        </is>
      </c>
      <c r="F1" s="2" t="inlineStr">
        <is>
          <t>Jun. 24, 2016USD ($)individual</t>
        </is>
      </c>
      <c r="G1" s="2" t="inlineStr">
        <is>
          <t>Aug. 19, 2015</t>
        </is>
      </c>
    </row>
    <row r="2">
      <c r="A2" s="4" t="inlineStr">
        <is>
          <t>Business Acquisition, Percentage of Voting Interests Acquired</t>
        </is>
      </c>
      <c r="E2" s="4" t="inlineStr">
        <is>
          <t>5.00%</t>
        </is>
      </c>
    </row>
    <row r="3">
      <c r="A3" s="4" t="inlineStr">
        <is>
          <t>Ownership (percentage)</t>
        </is>
      </c>
      <c r="C3" s="4" t="inlineStr">
        <is>
          <t>100.00%</t>
        </is>
      </c>
    </row>
    <row r="4">
      <c r="A4" s="4" t="inlineStr">
        <is>
          <t>Euroasia [Member]</t>
        </is>
      </c>
    </row>
    <row r="5">
      <c r="A5" s="4" t="inlineStr">
        <is>
          <t>Ownership (percentage)</t>
        </is>
      </c>
      <c r="D5" s="4" t="inlineStr">
        <is>
          <t>100.00%</t>
        </is>
      </c>
    </row>
    <row r="6">
      <c r="A6" s="4" t="inlineStr">
        <is>
          <t>Shangchi Automobile [Member]</t>
        </is>
      </c>
    </row>
    <row r="7">
      <c r="A7" s="4" t="inlineStr">
        <is>
          <t>Business Acquisition, Percentage of Voting Interests Acquired</t>
        </is>
      </c>
      <c r="D7" s="4" t="inlineStr">
        <is>
          <t>70.00%</t>
        </is>
      </c>
    </row>
    <row r="8">
      <c r="A8" s="4" t="inlineStr">
        <is>
          <t>Ownership (percentage)</t>
        </is>
      </c>
      <c r="D8" s="4" t="inlineStr">
        <is>
          <t>70.00%</t>
        </is>
      </c>
    </row>
    <row r="9">
      <c r="A9" s="4" t="inlineStr">
        <is>
          <t>Jikang Energy [Member]</t>
        </is>
      </c>
    </row>
    <row r="10">
      <c r="A10" s="4" t="inlineStr">
        <is>
          <t>Authorized share capital value | ¥</t>
        </is>
      </c>
      <c r="B10" s="10" t="n">
        <v>5</v>
      </c>
    </row>
    <row r="11">
      <c r="A11" s="4" t="inlineStr">
        <is>
          <t>USCNHK [Member]</t>
        </is>
      </c>
    </row>
    <row r="12">
      <c r="A12" s="4" t="inlineStr">
        <is>
          <t>Ownership (percentage)</t>
        </is>
      </c>
      <c r="G12" s="4" t="inlineStr">
        <is>
          <t>100.00%</t>
        </is>
      </c>
    </row>
    <row r="13">
      <c r="A13" s="4" t="inlineStr">
        <is>
          <t>Tantech Bamboo [Member]</t>
        </is>
      </c>
    </row>
    <row r="14">
      <c r="A14" s="4" t="inlineStr">
        <is>
          <t>Business Acquisition, Percentage of Voting Interests Acquired</t>
        </is>
      </c>
      <c r="E14" s="4" t="inlineStr">
        <is>
          <t>5.00%</t>
        </is>
      </c>
    </row>
    <row r="15">
      <c r="A15" s="4" t="inlineStr">
        <is>
          <t>Ownership (percentage)</t>
        </is>
      </c>
      <c r="G15" s="4" t="inlineStr">
        <is>
          <t>95.00%</t>
        </is>
      </c>
    </row>
    <row r="16">
      <c r="A16" s="4" t="inlineStr">
        <is>
          <t>Number of individual holders entered Into an equity purchase agreement | individual</t>
        </is>
      </c>
      <c r="F16" s="6" t="n">
        <v>5</v>
      </c>
    </row>
    <row r="17">
      <c r="A17" s="4" t="inlineStr">
        <is>
          <t>Tantech Bamboo [Member] | Jikang Energy [Member]</t>
        </is>
      </c>
    </row>
    <row r="18">
      <c r="A18" s="4" t="inlineStr">
        <is>
          <t>Authorized share capital value | $</t>
        </is>
      </c>
      <c r="F18" s="5" t="n">
        <v>1018935</v>
      </c>
    </row>
    <row r="19">
      <c r="A19" s="4" t="inlineStr">
        <is>
          <t>Hangzhou Jiyi Trading Co., Ltd [Member]</t>
        </is>
      </c>
    </row>
    <row r="20">
      <c r="A20" s="4" t="inlineStr">
        <is>
          <t>Business Acquisition, Percentage of Voting Interests Acquired</t>
        </is>
      </c>
      <c r="D20" s="4" t="inlineStr">
        <is>
          <t>70.00%</t>
        </is>
      </c>
    </row>
    <row r="21">
      <c r="A21" s="4" t="inlineStr">
        <is>
          <t>Ownership (percentage)</t>
        </is>
      </c>
      <c r="D21" s="4" t="inlineStr">
        <is>
          <t>19.00%</t>
        </is>
      </c>
    </row>
    <row r="22">
      <c r="A22" s="4" t="inlineStr">
        <is>
          <t>Hangzhou Jiyi Trading Co., Ltd [Member] | Jiamu [Member]</t>
        </is>
      </c>
    </row>
    <row r="23">
      <c r="A23" s="4" t="inlineStr">
        <is>
          <t>Ownership (percentage)</t>
        </is>
      </c>
      <c r="D23" s="4" t="inlineStr">
        <is>
          <t>100.00%</t>
        </is>
      </c>
    </row>
    <row r="24">
      <c r="A24" s="4" t="inlineStr">
        <is>
          <t>Hangzhou Wangbo Investment Management Co Ltd [Member]</t>
        </is>
      </c>
    </row>
    <row r="25">
      <c r="A25" s="4" t="inlineStr">
        <is>
          <t>Ownership (percentage)</t>
        </is>
      </c>
      <c r="D25" s="4" t="inlineStr">
        <is>
          <t>5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ignificant property and equipment (Details)</t>
        </is>
      </c>
      <c r="B1" s="2" t="inlineStr">
        <is>
          <t>6 Months Ended</t>
        </is>
      </c>
    </row>
    <row r="2">
      <c r="B2" s="2" t="inlineStr">
        <is>
          <t>Jun. 30, 2020</t>
        </is>
      </c>
    </row>
    <row r="3">
      <c r="A3" s="4" t="inlineStr">
        <is>
          <t>Buildings</t>
        </is>
      </c>
    </row>
    <row r="4">
      <c r="A4" s="3" t="inlineStr">
        <is>
          <t>Property, Plant and Equipment [Line Items]</t>
        </is>
      </c>
    </row>
    <row r="5">
      <c r="A5" s="4" t="inlineStr">
        <is>
          <t>Property, Plant and Equipment, Useful Life</t>
        </is>
      </c>
      <c r="B5" s="4" t="inlineStr">
        <is>
          <t>20 years</t>
        </is>
      </c>
    </row>
    <row r="6">
      <c r="A6" s="4" t="inlineStr">
        <is>
          <t>Machinery and Production equipment | Minimum</t>
        </is>
      </c>
    </row>
    <row r="7">
      <c r="A7" s="3" t="inlineStr">
        <is>
          <t>Property, Plant and Equipment [Line Items]</t>
        </is>
      </c>
    </row>
    <row r="8">
      <c r="A8" s="4" t="inlineStr">
        <is>
          <t>Property, Plant and Equipment, Useful Life</t>
        </is>
      </c>
      <c r="B8" s="4" t="inlineStr">
        <is>
          <t>5 years</t>
        </is>
      </c>
    </row>
    <row r="9">
      <c r="A9" s="4" t="inlineStr">
        <is>
          <t>Machinery and Production equipment | Maximum</t>
        </is>
      </c>
    </row>
    <row r="10">
      <c r="A10" s="3" t="inlineStr">
        <is>
          <t>Property, Plant and Equipment [Line Items]</t>
        </is>
      </c>
    </row>
    <row r="11">
      <c r="A11" s="4" t="inlineStr">
        <is>
          <t>Property, Plant and Equipment, Useful Life</t>
        </is>
      </c>
      <c r="B11" s="4" t="inlineStr">
        <is>
          <t>10 years</t>
        </is>
      </c>
    </row>
    <row r="12">
      <c r="A12" s="4" t="inlineStr">
        <is>
          <t>Transportation equipment | Minimum</t>
        </is>
      </c>
    </row>
    <row r="13">
      <c r="A13" s="3" t="inlineStr">
        <is>
          <t>Property, Plant and Equipment [Line Items]</t>
        </is>
      </c>
    </row>
    <row r="14">
      <c r="A14" s="4" t="inlineStr">
        <is>
          <t>Property, Plant and Equipment, Useful Life</t>
        </is>
      </c>
      <c r="B14" s="4" t="inlineStr">
        <is>
          <t>4 years</t>
        </is>
      </c>
    </row>
    <row r="15">
      <c r="A15" s="4" t="inlineStr">
        <is>
          <t>Transportation equipment | Maximum</t>
        </is>
      </c>
    </row>
    <row r="16">
      <c r="A16" s="3" t="inlineStr">
        <is>
          <t>Property, Plant and Equipment [Line Items]</t>
        </is>
      </c>
    </row>
    <row r="17">
      <c r="A17" s="4" t="inlineStr">
        <is>
          <t>Property, Plant and Equipment, Useful Life</t>
        </is>
      </c>
      <c r="B17" s="4" t="inlineStr">
        <is>
          <t>5 years</t>
        </is>
      </c>
    </row>
    <row r="18">
      <c r="A18" s="4" t="inlineStr">
        <is>
          <t>Office equipment | Minimum</t>
        </is>
      </c>
    </row>
    <row r="19">
      <c r="A19" s="3" t="inlineStr">
        <is>
          <t>Property, Plant and Equipment [Line Items]</t>
        </is>
      </c>
    </row>
    <row r="20">
      <c r="A20" s="4" t="inlineStr">
        <is>
          <t>Property, Plant and Equipment, Useful Life</t>
        </is>
      </c>
      <c r="B20" s="4" t="inlineStr">
        <is>
          <t>4 years</t>
        </is>
      </c>
    </row>
    <row r="21">
      <c r="A21" s="4" t="inlineStr">
        <is>
          <t>Office equipment | Maximum</t>
        </is>
      </c>
    </row>
    <row r="22">
      <c r="A22" s="3" t="inlineStr">
        <is>
          <t>Property, Plant and Equipment [Line Items]</t>
        </is>
      </c>
    </row>
    <row r="23">
      <c r="A23" s="4" t="inlineStr">
        <is>
          <t>Property, Plant and Equipment, Useful Life</t>
        </is>
      </c>
      <c r="B23" s="4" t="inlineStr">
        <is>
          <t>5 years</t>
        </is>
      </c>
    </row>
    <row r="24">
      <c r="A24" s="4" t="inlineStr">
        <is>
          <t>Electronic equipment | Minimum</t>
        </is>
      </c>
    </row>
    <row r="25">
      <c r="A25" s="3" t="inlineStr">
        <is>
          <t>Property, Plant and Equipment [Line Items]</t>
        </is>
      </c>
    </row>
    <row r="26">
      <c r="A26" s="4" t="inlineStr">
        <is>
          <t>Property, Plant and Equipment, Useful Life</t>
        </is>
      </c>
      <c r="B26" s="4" t="inlineStr">
        <is>
          <t>3 years</t>
        </is>
      </c>
    </row>
    <row r="27">
      <c r="A27" s="4" t="inlineStr">
        <is>
          <t>Electronic equipment | Maximum</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Estimated useful lives of intangible asset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Recorded Impairment</t>
        </is>
      </c>
      <c r="D3" s="5" t="n">
        <v>1103332</v>
      </c>
    </row>
    <row r="4">
      <c r="A4" s="4" t="inlineStr">
        <is>
          <t>Impairment of intangible assets</t>
        </is>
      </c>
      <c r="B4" s="5" t="n">
        <v>0</v>
      </c>
      <c r="C4" s="5" t="n">
        <v>0</v>
      </c>
    </row>
    <row r="5">
      <c r="A5" s="4" t="inlineStr">
        <is>
          <t>Software | Maximum</t>
        </is>
      </c>
    </row>
    <row r="6">
      <c r="A6" s="4" t="inlineStr">
        <is>
          <t>Finite-Lived Intangible Asset, Useful Life</t>
        </is>
      </c>
      <c r="B6" s="4" t="inlineStr">
        <is>
          <t>10 years</t>
        </is>
      </c>
    </row>
    <row r="7">
      <c r="A7" s="4" t="inlineStr">
        <is>
          <t>Software | Minimum</t>
        </is>
      </c>
    </row>
    <row r="8">
      <c r="A8" s="4" t="inlineStr">
        <is>
          <t>Finite-Lived Intangible Asset, Useful Life</t>
        </is>
      </c>
      <c r="B8" s="4" t="inlineStr">
        <is>
          <t>5 years</t>
        </is>
      </c>
    </row>
    <row r="9">
      <c r="A9" s="4" t="inlineStr">
        <is>
          <t>Land use right</t>
        </is>
      </c>
    </row>
    <row r="10">
      <c r="A10" s="4" t="inlineStr">
        <is>
          <t>Finite-Lived Intangible Asset, Useful Life</t>
        </is>
      </c>
      <c r="B10" s="4" t="inlineStr">
        <is>
          <t>50 years</t>
        </is>
      </c>
    </row>
    <row r="11">
      <c r="A11" s="4" t="inlineStr">
        <is>
          <t>Patents</t>
        </is>
      </c>
    </row>
    <row r="12">
      <c r="A12" s="4" t="inlineStr">
        <is>
          <t>Finite-Lived Intangible Asset, Useful Life</t>
        </is>
      </c>
      <c r="B12"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rrency exchange rates (Details) - $ / ¥</t>
        </is>
      </c>
      <c r="B1" s="2" t="inlineStr">
        <is>
          <t>Jun. 30, 2020</t>
        </is>
      </c>
      <c r="C1" s="2" t="inlineStr">
        <is>
          <t>Dec. 31, 2019</t>
        </is>
      </c>
      <c r="D1" s="2" t="inlineStr">
        <is>
          <t>Jun. 30, 2019</t>
        </is>
      </c>
    </row>
    <row r="2">
      <c r="A2" s="3" t="inlineStr">
        <is>
          <t>Foreign Currency Translation</t>
        </is>
      </c>
    </row>
    <row r="3">
      <c r="A3" s="4" t="inlineStr">
        <is>
          <t>Foreign Currency Exchange Rate, Translation</t>
        </is>
      </c>
      <c r="B3" s="11" t="n">
        <v>0.1415</v>
      </c>
      <c r="C3" s="11" t="n">
        <v>0.1436</v>
      </c>
      <c r="D3" s="11" t="n">
        <v>0.1457</v>
      </c>
    </row>
    <row r="4">
      <c r="A4" s="4" t="inlineStr">
        <is>
          <t>Foreign Currency Average Exchange Rate Translation</t>
        </is>
      </c>
      <c r="B4" s="11" t="n">
        <v>0.1422</v>
      </c>
      <c r="C4" s="11" t="n">
        <v>0.1448</v>
      </c>
      <c r="D4" s="11" t="n">
        <v>0.1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 Additional Information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Summary Of Significant Accounting Policies [Line Items]</t>
        </is>
      </c>
    </row>
    <row r="4">
      <c r="A4" s="4" t="inlineStr">
        <is>
          <t>Value Added Tax Description</t>
        </is>
      </c>
      <c r="B4"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t>
        </is>
      </c>
    </row>
    <row r="5">
      <c r="A5" s="4" t="inlineStr">
        <is>
          <t>Due to third parties</t>
        </is>
      </c>
      <c r="B5" s="5" t="n">
        <v>283000</v>
      </c>
      <c r="D5" s="5" t="n">
        <v>287200</v>
      </c>
    </row>
    <row r="6">
      <c r="A6" s="4" t="inlineStr">
        <is>
          <t>Consumer product</t>
        </is>
      </c>
    </row>
    <row r="7">
      <c r="A7" s="3" t="inlineStr">
        <is>
          <t>Summary Of Significant Accounting Policies [Line Items]</t>
        </is>
      </c>
    </row>
    <row r="8">
      <c r="A8" s="4" t="inlineStr">
        <is>
          <t>Decrease in revenue (as a percent)</t>
        </is>
      </c>
      <c r="B8" s="4" t="inlineStr">
        <is>
          <t>22.00%</t>
        </is>
      </c>
    </row>
    <row r="9">
      <c r="A9" s="4" t="inlineStr">
        <is>
          <t>Maximum</t>
        </is>
      </c>
    </row>
    <row r="10">
      <c r="A10" s="3" t="inlineStr">
        <is>
          <t>Summary Of Significant Accounting Policies [Line Items]</t>
        </is>
      </c>
    </row>
    <row r="11">
      <c r="A11" s="4" t="inlineStr">
        <is>
          <t>Restricted Cash Minimum Balance Maintain Percentage</t>
        </is>
      </c>
      <c r="B11" s="4" t="inlineStr">
        <is>
          <t>100.00%</t>
        </is>
      </c>
    </row>
    <row r="12">
      <c r="A12" s="4" t="inlineStr">
        <is>
          <t>Minimum</t>
        </is>
      </c>
    </row>
    <row r="13">
      <c r="A13" s="3" t="inlineStr">
        <is>
          <t>Summary Of Significant Accounting Policies [Line Items]</t>
        </is>
      </c>
    </row>
    <row r="14">
      <c r="A14" s="4" t="inlineStr">
        <is>
          <t>Restricted Cash Minimum Balance Maintain Percentage</t>
        </is>
      </c>
      <c r="B14" s="4" t="inlineStr">
        <is>
          <t>0.00%</t>
        </is>
      </c>
    </row>
    <row r="15">
      <c r="A15" s="4" t="inlineStr">
        <is>
          <t>Warrant [Member]</t>
        </is>
      </c>
    </row>
    <row r="16">
      <c r="A16" s="3" t="inlineStr">
        <is>
          <t>Summary Of Significant Accounting Policies [Line Items]</t>
        </is>
      </c>
    </row>
    <row r="17">
      <c r="A17" s="4" t="inlineStr">
        <is>
          <t>Antidilutive Securities Excluded from Computation of Earnings Per Share, Amount</t>
        </is>
      </c>
      <c r="B17" s="6" t="n">
        <v>1078045</v>
      </c>
      <c r="C17" s="6" t="n">
        <v>1078045</v>
      </c>
    </row>
    <row r="18">
      <c r="A18" s="4" t="inlineStr">
        <is>
          <t>Suzhou E-Motor [Member]</t>
        </is>
      </c>
    </row>
    <row r="19">
      <c r="A19" s="3" t="inlineStr">
        <is>
          <t>Summary Of Significant Accounting Policies [Line Items]</t>
        </is>
      </c>
    </row>
    <row r="20">
      <c r="A20" s="4" t="inlineStr">
        <is>
          <t>Noncontrolling Interest, Ownership Percentage by Noncontrolling Owners</t>
        </is>
      </c>
      <c r="B20" s="4" t="inlineStr">
        <is>
          <t>30.00%</t>
        </is>
      </c>
    </row>
    <row r="21">
      <c r="A21" s="4" t="inlineStr">
        <is>
          <t>Goodwill written off</t>
        </is>
      </c>
      <c r="D21" s="5" t="n">
        <v>84806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Variable Interest Entity (Details)</t>
        </is>
      </c>
      <c r="B1" s="2" t="inlineStr">
        <is>
          <t>Jun. 30, 2020CNY (¥)</t>
        </is>
      </c>
      <c r="C1" s="2" t="inlineStr">
        <is>
          <t>Jun. 30, 2020USD ($)</t>
        </is>
      </c>
      <c r="D1" s="2" t="inlineStr">
        <is>
          <t>Mar. 31, 2020USD ($)</t>
        </is>
      </c>
      <c r="E1" s="2" t="inlineStr">
        <is>
          <t>Dec. 31, 2019USD ($)</t>
        </is>
      </c>
    </row>
    <row r="2">
      <c r="A2" s="3" t="inlineStr">
        <is>
          <t>Current assets</t>
        </is>
      </c>
    </row>
    <row r="3">
      <c r="A3" s="4" t="inlineStr">
        <is>
          <t>Cash and cash equivalents</t>
        </is>
      </c>
      <c r="C3" s="5" t="n">
        <v>15418825</v>
      </c>
      <c r="E3" s="5" t="n">
        <v>12440457</v>
      </c>
    </row>
    <row r="4">
      <c r="A4" s="4" t="inlineStr">
        <is>
          <t>Restricted cash</t>
        </is>
      </c>
      <c r="C4" s="6" t="n">
        <v>2830</v>
      </c>
      <c r="E4" s="6" t="n">
        <v>205520</v>
      </c>
    </row>
    <row r="5">
      <c r="A5" s="4" t="inlineStr">
        <is>
          <t>Accounts receivable, net</t>
        </is>
      </c>
      <c r="C5" s="6" t="n">
        <v>43407119</v>
      </c>
      <c r="E5" s="6" t="n">
        <v>39352408</v>
      </c>
    </row>
    <row r="6">
      <c r="A6" s="4" t="inlineStr">
        <is>
          <t>Prepaid taxes</t>
        </is>
      </c>
      <c r="C6" s="6" t="n">
        <v>2249606</v>
      </c>
      <c r="E6" s="6" t="n">
        <v>2396349</v>
      </c>
    </row>
    <row r="7">
      <c r="A7" s="4" t="inlineStr">
        <is>
          <t>Inventories, net</t>
        </is>
      </c>
      <c r="C7" s="6" t="n">
        <v>1898128</v>
      </c>
      <c r="E7" s="6" t="n">
        <v>595627</v>
      </c>
    </row>
    <row r="8">
      <c r="A8" s="4" t="inlineStr">
        <is>
          <t>Advances to suppliers, net</t>
        </is>
      </c>
      <c r="C8" s="6" t="n">
        <v>3328762</v>
      </c>
      <c r="E8" s="6" t="n">
        <v>13079889</v>
      </c>
    </row>
    <row r="9">
      <c r="A9" s="4" t="inlineStr">
        <is>
          <t>Prepaid expenses and other receivables, net</t>
        </is>
      </c>
      <c r="C9" s="6" t="n">
        <v>81801</v>
      </c>
      <c r="E9" s="6" t="n">
        <v>91377</v>
      </c>
    </row>
    <row r="10">
      <c r="A10" s="4" t="inlineStr">
        <is>
          <t>Total Current Assets</t>
        </is>
      </c>
      <c r="C10" s="6" t="n">
        <v>67802071</v>
      </c>
      <c r="E10" s="6" t="n">
        <v>68161627</v>
      </c>
    </row>
    <row r="11">
      <c r="A11" s="3" t="inlineStr">
        <is>
          <t>Non-current assets</t>
        </is>
      </c>
    </row>
    <row r="12">
      <c r="A12" s="4" t="inlineStr">
        <is>
          <t>Property, plant and equipment, net</t>
        </is>
      </c>
      <c r="C12" s="6" t="n">
        <v>2419897</v>
      </c>
      <c r="E12" s="6" t="n">
        <v>2700034</v>
      </c>
    </row>
    <row r="13">
      <c r="A13" s="4" t="inlineStr">
        <is>
          <t>Manufacturing rebate receivable</t>
        </is>
      </c>
      <c r="B13" s="10" t="n">
        <v>53942315</v>
      </c>
      <c r="C13" s="6" t="n">
        <v>7632838</v>
      </c>
      <c r="E13" s="6" t="n">
        <v>7746116</v>
      </c>
    </row>
    <row r="14">
      <c r="A14" s="4" t="inlineStr">
        <is>
          <t>Intangible assets, net</t>
        </is>
      </c>
      <c r="C14" s="6" t="n">
        <v>12553791</v>
      </c>
      <c r="E14" s="6" t="n">
        <v>12959017</v>
      </c>
    </row>
    <row r="15">
      <c r="A15" s="4" t="inlineStr">
        <is>
          <t>Total Assets</t>
        </is>
      </c>
      <c r="C15" s="6" t="n">
        <v>113943302</v>
      </c>
      <c r="E15" s="6" t="n">
        <v>115450777</v>
      </c>
    </row>
    <row r="16">
      <c r="A16" s="3" t="inlineStr">
        <is>
          <t>Current liabilities</t>
        </is>
      </c>
    </row>
    <row r="17">
      <c r="A17" s="4" t="inlineStr">
        <is>
          <t>Bank acceptance notes payable</t>
        </is>
      </c>
      <c r="C17" s="6" t="n">
        <v>1417830</v>
      </c>
      <c r="E17" s="6" t="n">
        <v>205520</v>
      </c>
    </row>
    <row r="18">
      <c r="A18" s="4" t="inlineStr">
        <is>
          <t>Accounts payable</t>
        </is>
      </c>
      <c r="C18" s="6" t="n">
        <v>2653740</v>
      </c>
      <c r="E18" s="6" t="n">
        <v>1650851</v>
      </c>
    </row>
    <row r="19">
      <c r="A19" s="4" t="inlineStr">
        <is>
          <t>Customer deposits</t>
        </is>
      </c>
      <c r="C19" s="6" t="n">
        <v>3959521</v>
      </c>
      <c r="E19" s="6" t="n">
        <v>6955142</v>
      </c>
    </row>
    <row r="20">
      <c r="A20" s="4" t="inlineStr">
        <is>
          <t>Due to related parties</t>
        </is>
      </c>
      <c r="C20" s="6" t="n">
        <v>1055926</v>
      </c>
      <c r="D20" s="5" t="n">
        <v>1055926</v>
      </c>
      <c r="E20" s="6" t="n">
        <v>1626120</v>
      </c>
    </row>
    <row r="21">
      <c r="A21" s="4" t="inlineStr">
        <is>
          <t>Accrued liabilities and other payables</t>
        </is>
      </c>
      <c r="C21" s="6" t="n">
        <v>1655377</v>
      </c>
      <c r="E21" s="6" t="n">
        <v>1444896</v>
      </c>
    </row>
    <row r="22">
      <c r="A22" s="4" t="inlineStr">
        <is>
          <t>Total Current Liabilities</t>
        </is>
      </c>
      <c r="C22" s="6" t="n">
        <v>18041694</v>
      </c>
      <c r="E22" s="6" t="n">
        <v>19133641</v>
      </c>
    </row>
    <row r="23">
      <c r="A23" s="3" t="inlineStr">
        <is>
          <t>Non-current liabilities</t>
        </is>
      </c>
    </row>
    <row r="24">
      <c r="A24" s="4" t="inlineStr">
        <is>
          <t>Deferred tax liability</t>
        </is>
      </c>
      <c r="C24" s="6" t="n">
        <v>1758774</v>
      </c>
      <c r="E24" s="6" t="n">
        <v>1784875</v>
      </c>
    </row>
    <row r="25">
      <c r="A25" s="4" t="inlineStr">
        <is>
          <t>Total Liabilities</t>
        </is>
      </c>
      <c r="C25" s="6" t="n">
        <v>19800468</v>
      </c>
      <c r="E25" s="6" t="n">
        <v>20918516</v>
      </c>
    </row>
    <row r="26">
      <c r="A26" s="4" t="inlineStr">
        <is>
          <t>VIE</t>
        </is>
      </c>
    </row>
    <row r="27">
      <c r="A27" s="3" t="inlineStr">
        <is>
          <t>Current assets</t>
        </is>
      </c>
    </row>
    <row r="28">
      <c r="A28" s="4" t="inlineStr">
        <is>
          <t>Cash and cash equivalents</t>
        </is>
      </c>
      <c r="C28" s="6" t="n">
        <v>12632</v>
      </c>
      <c r="E28" s="6" t="n">
        <v>70420</v>
      </c>
    </row>
    <row r="29">
      <c r="A29" s="4" t="inlineStr">
        <is>
          <t>Restricted cash</t>
        </is>
      </c>
      <c r="C29" s="6" t="n">
        <v>2830</v>
      </c>
      <c r="E29" s="6" t="n">
        <v>205520</v>
      </c>
    </row>
    <row r="30">
      <c r="A30" s="4" t="inlineStr">
        <is>
          <t>Accounts receivable, net</t>
        </is>
      </c>
      <c r="C30" s="6" t="n">
        <v>77031</v>
      </c>
      <c r="E30" s="6" t="n">
        <v>795240</v>
      </c>
    </row>
    <row r="31">
      <c r="A31" s="4" t="inlineStr">
        <is>
          <t>Prepaid taxes</t>
        </is>
      </c>
      <c r="C31" s="6" t="n">
        <v>900419</v>
      </c>
      <c r="E31" s="6" t="n">
        <v>894051</v>
      </c>
    </row>
    <row r="32">
      <c r="A32" s="4" t="inlineStr">
        <is>
          <t>Inventories, net</t>
        </is>
      </c>
      <c r="C32" s="6" t="n">
        <v>239564</v>
      </c>
      <c r="E32" s="6" t="n">
        <v>239222</v>
      </c>
    </row>
    <row r="33">
      <c r="A33" s="4" t="inlineStr">
        <is>
          <t>Advances to suppliers, net</t>
        </is>
      </c>
      <c r="C33" s="6" t="n">
        <v>393929</v>
      </c>
      <c r="E33" s="6" t="n">
        <v>93241</v>
      </c>
    </row>
    <row r="34">
      <c r="A34" s="4" t="inlineStr">
        <is>
          <t>Prepaid expenses and other receivables, net</t>
        </is>
      </c>
      <c r="C34" s="6" t="n">
        <v>73158</v>
      </c>
      <c r="E34" s="6" t="n">
        <v>73378</v>
      </c>
    </row>
    <row r="35">
      <c r="A35" s="4" t="inlineStr">
        <is>
          <t>Total Current Assets</t>
        </is>
      </c>
      <c r="C35" s="6" t="n">
        <v>1699563</v>
      </c>
      <c r="E35" s="6" t="n">
        <v>2371072</v>
      </c>
    </row>
    <row r="36">
      <c r="A36" s="3" t="inlineStr">
        <is>
          <t>Non-current assets</t>
        </is>
      </c>
    </row>
    <row r="37">
      <c r="A37" s="4" t="inlineStr">
        <is>
          <t>Property, plant and equipment, net</t>
        </is>
      </c>
      <c r="C37" s="6" t="n">
        <v>1037887</v>
      </c>
      <c r="E37" s="6" t="n">
        <v>1139398</v>
      </c>
    </row>
    <row r="38">
      <c r="A38" s="4" t="inlineStr">
        <is>
          <t>Manufacturing rebate receivable</t>
        </is>
      </c>
      <c r="C38" s="6" t="n">
        <v>7632838</v>
      </c>
      <c r="E38" s="6" t="n">
        <v>7746116</v>
      </c>
    </row>
    <row r="39">
      <c r="A39" s="4" t="inlineStr">
        <is>
          <t>Intangible assets, net</t>
        </is>
      </c>
      <c r="C39" s="6" t="n">
        <v>12364730</v>
      </c>
      <c r="E39" s="6" t="n">
        <v>12764272</v>
      </c>
    </row>
    <row r="40">
      <c r="A40" s="4" t="inlineStr">
        <is>
          <t>Total Assets</t>
        </is>
      </c>
      <c r="C40" s="6" t="n">
        <v>22735018</v>
      </c>
      <c r="E40" s="6" t="n">
        <v>24020858</v>
      </c>
    </row>
    <row r="41">
      <c r="A41" s="3" t="inlineStr">
        <is>
          <t>Current liabilities</t>
        </is>
      </c>
    </row>
    <row r="42">
      <c r="A42" s="4" t="inlineStr">
        <is>
          <t>Bank acceptance notes payable</t>
        </is>
      </c>
      <c r="C42" s="6" t="n">
        <v>2830</v>
      </c>
      <c r="E42" s="6" t="n">
        <v>205520</v>
      </c>
    </row>
    <row r="43">
      <c r="A43" s="4" t="inlineStr">
        <is>
          <t>Accounts payable</t>
        </is>
      </c>
      <c r="C43" s="6" t="n">
        <v>1157955</v>
      </c>
      <c r="E43" s="6" t="n">
        <v>1165718</v>
      </c>
    </row>
    <row r="44">
      <c r="A44" s="4" t="inlineStr">
        <is>
          <t>Customer deposits</t>
        </is>
      </c>
      <c r="C44" s="6" t="n">
        <v>417774</v>
      </c>
      <c r="E44" s="6" t="n">
        <v>113657</v>
      </c>
    </row>
    <row r="45">
      <c r="A45" s="4" t="inlineStr">
        <is>
          <t>Due to related parties</t>
        </is>
      </c>
      <c r="C45" s="6" t="n">
        <v>978509</v>
      </c>
      <c r="E45" s="6" t="n">
        <v>943584</v>
      </c>
    </row>
    <row r="46">
      <c r="A46" s="4" t="inlineStr">
        <is>
          <t>Accrued liabilities and other payables</t>
        </is>
      </c>
      <c r="C46" s="6" t="n">
        <v>698353</v>
      </c>
      <c r="E46" s="6" t="n">
        <v>442280</v>
      </c>
    </row>
    <row r="47">
      <c r="A47" s="4" t="inlineStr">
        <is>
          <t>Total Current Liabilities</t>
        </is>
      </c>
      <c r="C47" s="6" t="n">
        <v>3255421</v>
      </c>
      <c r="E47" s="6" t="n">
        <v>2870759</v>
      </c>
    </row>
    <row r="48">
      <c r="A48" s="3" t="inlineStr">
        <is>
          <t>Non-current liabilities</t>
        </is>
      </c>
    </row>
    <row r="49">
      <c r="A49" s="4" t="inlineStr">
        <is>
          <t>Deferred tax liability</t>
        </is>
      </c>
      <c r="C49" s="6" t="n">
        <v>1758774</v>
      </c>
      <c r="E49" s="6" t="n">
        <v>1784875</v>
      </c>
    </row>
    <row r="50">
      <c r="A50" s="4" t="inlineStr">
        <is>
          <t>Total Liabilities</t>
        </is>
      </c>
      <c r="C50" s="5" t="n">
        <v>5014195</v>
      </c>
      <c r="E50" s="5" t="n">
        <v>4655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13" customWidth="1" min="2" max="2"/>
    <col width="27" customWidth="1" min="3" max="3"/>
    <col width="46" customWidth="1" min="4" max="4"/>
    <col width="19" customWidth="1" min="5" max="5"/>
    <col width="18" customWidth="1" min="6" max="6"/>
    <col width="24" customWidth="1" min="7" max="7"/>
    <col width="14" customWidth="1" min="8" max="8"/>
  </cols>
  <sheetData>
    <row r="1">
      <c r="A1" s="1" t="inlineStr">
        <is>
          <t>Consolidated Statements of Stockholders' Equity - USD ($)</t>
        </is>
      </c>
      <c r="B1" s="2" t="inlineStr">
        <is>
          <t>Common Stock</t>
        </is>
      </c>
      <c r="C1" s="2" t="inlineStr">
        <is>
          <t>Additional Paid in Capital</t>
        </is>
      </c>
      <c r="D1" s="2" t="inlineStr">
        <is>
          <t>Accumulated Other Comprehensive Income (Loss)</t>
        </is>
      </c>
      <c r="E1" s="2" t="inlineStr">
        <is>
          <t>Statutory Reserves</t>
        </is>
      </c>
      <c r="F1" s="2" t="inlineStr">
        <is>
          <t>Retained Earnings</t>
        </is>
      </c>
      <c r="G1" s="2" t="inlineStr">
        <is>
          <t>Noncontrolling Interest</t>
        </is>
      </c>
      <c r="H1" s="2" t="inlineStr">
        <is>
          <t>Total</t>
        </is>
      </c>
    </row>
    <row r="2">
      <c r="A2" s="4" t="inlineStr">
        <is>
          <t>Balance at Dec. 31, 2018</t>
        </is>
      </c>
      <c r="B2" s="5" t="n">
        <v>28853</v>
      </c>
      <c r="C2" s="5" t="n">
        <v>39310178</v>
      </c>
      <c r="D2" s="5" t="n">
        <v>-2066364</v>
      </c>
      <c r="E2" s="5" t="n">
        <v>6461788</v>
      </c>
      <c r="F2" s="5" t="n">
        <v>58333136</v>
      </c>
      <c r="G2" s="5" t="n">
        <v>7918096</v>
      </c>
      <c r="H2" s="5" t="n">
        <v>109985687</v>
      </c>
    </row>
    <row r="3">
      <c r="A3" s="4" t="inlineStr">
        <is>
          <t>Balance (In Shares) at Dec. 31, 2018</t>
        </is>
      </c>
      <c r="B3" s="6" t="n">
        <v>28853242</v>
      </c>
    </row>
    <row r="4">
      <c r="A4" s="4" t="inlineStr">
        <is>
          <t>Foreign currency translation adjustment</t>
        </is>
      </c>
      <c r="B4" s="5" t="n">
        <v>0</v>
      </c>
      <c r="C4" s="6" t="n">
        <v>0</v>
      </c>
      <c r="D4" s="6" t="n">
        <v>-4074549</v>
      </c>
      <c r="E4" s="6" t="n">
        <v>0</v>
      </c>
      <c r="F4" s="6" t="n">
        <v>0</v>
      </c>
      <c r="G4" s="6" t="n">
        <v>15405</v>
      </c>
      <c r="H4" s="6" t="n">
        <v>-4059144</v>
      </c>
    </row>
    <row r="5">
      <c r="A5" s="4" t="inlineStr">
        <is>
          <t>Net income (loss)</t>
        </is>
      </c>
      <c r="B5" s="6" t="n">
        <v>0</v>
      </c>
      <c r="C5" s="6" t="n">
        <v>0</v>
      </c>
      <c r="D5" s="6" t="n">
        <v>0</v>
      </c>
      <c r="E5" s="6" t="n">
        <v>0</v>
      </c>
      <c r="F5" s="6" t="n">
        <v>665131</v>
      </c>
      <c r="G5" s="6" t="n">
        <v>-233808</v>
      </c>
      <c r="H5" s="6" t="n">
        <v>431323</v>
      </c>
    </row>
    <row r="6">
      <c r="A6" s="4" t="inlineStr">
        <is>
          <t>Balance at Jun. 30, 2019</t>
        </is>
      </c>
      <c r="B6" s="5" t="n">
        <v>28853</v>
      </c>
      <c r="C6" s="6" t="n">
        <v>39310178</v>
      </c>
      <c r="D6" s="6" t="n">
        <v>-6140913</v>
      </c>
      <c r="E6" s="6" t="n">
        <v>6461788</v>
      </c>
      <c r="F6" s="6" t="n">
        <v>58998267</v>
      </c>
      <c r="G6" s="6" t="n">
        <v>7699693</v>
      </c>
      <c r="H6" s="6" t="n">
        <v>106357866</v>
      </c>
    </row>
    <row r="7">
      <c r="A7" s="4" t="inlineStr">
        <is>
          <t>Balance (In Shares) at Jun. 30, 2019</t>
        </is>
      </c>
      <c r="B7" s="6" t="n">
        <v>28853242</v>
      </c>
    </row>
    <row r="8">
      <c r="A8" s="4" t="inlineStr">
        <is>
          <t>Balance at Dec. 31, 2019</t>
        </is>
      </c>
      <c r="B8" s="5" t="n">
        <v>28853</v>
      </c>
      <c r="C8" s="6" t="n">
        <v>39310178</v>
      </c>
      <c r="D8" s="6" t="n">
        <v>-7590943</v>
      </c>
      <c r="E8" s="6" t="n">
        <v>6379276</v>
      </c>
      <c r="F8" s="6" t="n">
        <v>52058681</v>
      </c>
      <c r="G8" s="6" t="n">
        <v>4346216</v>
      </c>
      <c r="H8" s="6" t="n">
        <v>94532261</v>
      </c>
    </row>
    <row r="9">
      <c r="A9" s="4" t="inlineStr">
        <is>
          <t>Balance (In Shares) at Dec. 31, 2019</t>
        </is>
      </c>
      <c r="B9" s="6" t="n">
        <v>28853242</v>
      </c>
    </row>
    <row r="10">
      <c r="A10" s="4" t="inlineStr">
        <is>
          <t>Issuance of common stock for service</t>
        </is>
      </c>
      <c r="B10" s="5" t="n">
        <v>36</v>
      </c>
      <c r="C10" s="6" t="n">
        <v>33776</v>
      </c>
      <c r="D10" s="6" t="n">
        <v>0</v>
      </c>
      <c r="E10" s="6" t="n">
        <v>0</v>
      </c>
      <c r="F10" s="6" t="n">
        <v>0</v>
      </c>
      <c r="G10" s="6" t="n">
        <v>0</v>
      </c>
      <c r="H10" s="6" t="n">
        <v>33812</v>
      </c>
    </row>
    <row r="11">
      <c r="A11" s="4" t="inlineStr">
        <is>
          <t>Issuance of common stock for service (in shares)</t>
        </is>
      </c>
      <c r="B11" s="6" t="n">
        <v>35592</v>
      </c>
    </row>
    <row r="12">
      <c r="A12" s="4" t="inlineStr">
        <is>
          <t>Foreign currency translation adjustment</t>
        </is>
      </c>
      <c r="B12" s="5" t="n">
        <v>0</v>
      </c>
      <c r="C12" s="6" t="n">
        <v>0</v>
      </c>
      <c r="D12" s="6" t="n">
        <v>-1395680</v>
      </c>
      <c r="E12" s="6" t="n">
        <v>0</v>
      </c>
      <c r="F12" s="6" t="n">
        <v>0</v>
      </c>
      <c r="G12" s="6" t="n">
        <v>1246</v>
      </c>
      <c r="H12" s="6" t="n">
        <v>-1394434</v>
      </c>
    </row>
    <row r="13">
      <c r="A13" s="4" t="inlineStr">
        <is>
          <t>Net income (loss)</t>
        </is>
      </c>
      <c r="B13" s="6" t="n">
        <v>0</v>
      </c>
      <c r="C13" s="6" t="n">
        <v>0</v>
      </c>
      <c r="D13" s="6" t="n">
        <v>0</v>
      </c>
      <c r="E13" s="6" t="n">
        <v>0</v>
      </c>
      <c r="F13" s="6" t="n">
        <v>1224415</v>
      </c>
      <c r="G13" s="6" t="n">
        <v>-253220</v>
      </c>
      <c r="H13" s="6" t="n">
        <v>971195</v>
      </c>
    </row>
    <row r="14">
      <c r="A14" s="4" t="inlineStr">
        <is>
          <t>Balance at Jun. 30, 2020</t>
        </is>
      </c>
      <c r="B14" s="5" t="n">
        <v>28889</v>
      </c>
      <c r="C14" s="5" t="n">
        <v>39343954</v>
      </c>
      <c r="D14" s="5" t="n">
        <v>-8986623</v>
      </c>
      <c r="E14" s="5" t="n">
        <v>6379276</v>
      </c>
      <c r="F14" s="5" t="n">
        <v>53283096</v>
      </c>
      <c r="G14" s="5" t="n">
        <v>4094242</v>
      </c>
      <c r="H14" s="5" t="n">
        <v>94142834</v>
      </c>
    </row>
    <row r="15">
      <c r="A15" s="4" t="inlineStr">
        <is>
          <t>Balance (In Shares) at Jun. 30, 2020</t>
        </is>
      </c>
      <c r="B15" s="6" t="n">
        <v>28888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 Additional Information (Details)</t>
        </is>
      </c>
      <c r="B1" s="2" t="inlineStr">
        <is>
          <t>Jul. 12, 2017</t>
        </is>
      </c>
      <c r="C1" s="2" t="inlineStr">
        <is>
          <t>Jun. 30, 2020</t>
        </is>
      </c>
    </row>
    <row r="2">
      <c r="A2" s="4" t="inlineStr">
        <is>
          <t>Wangbo [Member] | VIE</t>
        </is>
      </c>
    </row>
    <row r="3">
      <c r="A3" s="3" t="inlineStr">
        <is>
          <t>Schedule of Equity Method Investments [Line Items]</t>
        </is>
      </c>
    </row>
    <row r="4">
      <c r="A4" s="4" t="inlineStr">
        <is>
          <t>Service fee (percentage)</t>
        </is>
      </c>
      <c r="B4" s="4" t="inlineStr">
        <is>
          <t>95.00%</t>
        </is>
      </c>
    </row>
    <row r="5">
      <c r="A5" s="4" t="inlineStr">
        <is>
          <t>Shangchi Automobile [Member] | Jivi [Member]</t>
        </is>
      </c>
    </row>
    <row r="6">
      <c r="A6" s="3" t="inlineStr">
        <is>
          <t>Schedule of Equity Method Investments [Line Items]</t>
        </is>
      </c>
    </row>
    <row r="7">
      <c r="A7" s="4" t="inlineStr">
        <is>
          <t>Minority interest ownership</t>
        </is>
      </c>
      <c r="C7" s="4" t="inlineStr">
        <is>
          <t>19.00%</t>
        </is>
      </c>
    </row>
    <row r="8">
      <c r="A8" s="4" t="inlineStr">
        <is>
          <t>Shangchi Automobile [Member] | Wangbo [Member]</t>
        </is>
      </c>
    </row>
    <row r="9">
      <c r="A9" s="3" t="inlineStr">
        <is>
          <t>Schedule of Equity Method Investments [Line Items]</t>
        </is>
      </c>
    </row>
    <row r="10">
      <c r="A10" s="4" t="inlineStr">
        <is>
          <t>Equity interest Owned</t>
        </is>
      </c>
      <c r="C10" s="4" t="inlineStr">
        <is>
          <t>51.00%</t>
        </is>
      </c>
    </row>
    <row r="11">
      <c r="A11" s="4" t="inlineStr">
        <is>
          <t>Shangchi Automobile [Member] | Third Party [Member]</t>
        </is>
      </c>
    </row>
    <row r="12">
      <c r="A12" s="3" t="inlineStr">
        <is>
          <t>Schedule of Equity Method Investments [Line Items]</t>
        </is>
      </c>
    </row>
    <row r="13">
      <c r="A13" s="4" t="inlineStr">
        <is>
          <t>Minority interest ownership</t>
        </is>
      </c>
      <c r="C13" s="4" t="inlineStr">
        <is>
          <t>3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Liquidity (Details) - USD ($)</t>
        </is>
      </c>
      <c r="B1" s="2" t="inlineStr">
        <is>
          <t>1 Months Ended</t>
        </is>
      </c>
    </row>
    <row r="2">
      <c r="B2" s="2" t="inlineStr">
        <is>
          <t>Sep. 30, 2017</t>
        </is>
      </c>
      <c r="C2" s="2" t="inlineStr">
        <is>
          <t>Jun. 30, 2020</t>
        </is>
      </c>
      <c r="D2" s="2" t="inlineStr">
        <is>
          <t>Dec. 31, 2019</t>
        </is>
      </c>
    </row>
    <row r="3">
      <c r="A3" s="3" t="inlineStr">
        <is>
          <t>Liquidity</t>
        </is>
      </c>
    </row>
    <row r="4">
      <c r="A4" s="4" t="inlineStr">
        <is>
          <t>Net proceeds from equity financing</t>
        </is>
      </c>
      <c r="B4" s="5" t="n">
        <v>5600000</v>
      </c>
    </row>
    <row r="5">
      <c r="A5" s="4" t="inlineStr">
        <is>
          <t>Cash on hand</t>
        </is>
      </c>
      <c r="C5" s="5" t="n">
        <v>15418825</v>
      </c>
      <c r="D5" s="5" t="n">
        <v>12440457</v>
      </c>
    </row>
    <row r="6">
      <c r="A6" s="4" t="inlineStr">
        <is>
          <t>Short-term bank loans</t>
        </is>
      </c>
      <c r="C6" s="6" t="n">
        <v>6619370</v>
      </c>
      <c r="D6" s="6" t="n">
        <v>6861208</v>
      </c>
    </row>
    <row r="7">
      <c r="A7" s="4" t="inlineStr">
        <is>
          <t>Bank acceptance notes payable</t>
        </is>
      </c>
      <c r="C7" s="5" t="n">
        <v>1417830</v>
      </c>
      <c r="D7" s="5" t="n">
        <v>2055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scontinued operations - Income statement (Details) - USD ($)</t>
        </is>
      </c>
      <c r="B1" s="2" t="inlineStr">
        <is>
          <t>6 Months Ended</t>
        </is>
      </c>
    </row>
    <row r="2">
      <c r="B2" s="2" t="inlineStr">
        <is>
          <t>Jun. 30, 2020</t>
        </is>
      </c>
      <c r="C2" s="2" t="inlineStr">
        <is>
          <t>Jun. 30, 2019</t>
        </is>
      </c>
    </row>
    <row r="3">
      <c r="A3" s="3" t="inlineStr">
        <is>
          <t>Discontinued operations</t>
        </is>
      </c>
    </row>
    <row r="4">
      <c r="A4" s="4" t="inlineStr">
        <is>
          <t>Revenue</t>
        </is>
      </c>
      <c r="C4" s="5" t="n">
        <v>3049583</v>
      </c>
    </row>
    <row r="5">
      <c r="A5" s="4" t="inlineStr">
        <is>
          <t>Cost of revenues</t>
        </is>
      </c>
      <c r="C5" s="6" t="n">
        <v>3279306</v>
      </c>
    </row>
    <row r="6">
      <c r="A6" s="4" t="inlineStr">
        <is>
          <t>Gross profit (loss)</t>
        </is>
      </c>
      <c r="C6" s="6" t="n">
        <v>-229723</v>
      </c>
    </row>
    <row r="7">
      <c r="A7" s="4" t="inlineStr">
        <is>
          <t>Operating expenses</t>
        </is>
      </c>
      <c r="C7" s="6" t="n">
        <v>530486</v>
      </c>
    </row>
    <row r="8">
      <c r="A8" s="4" t="inlineStr">
        <is>
          <t>Income (loss) from operations</t>
        </is>
      </c>
      <c r="C8" s="6" t="n">
        <v>-760209</v>
      </c>
    </row>
    <row r="9">
      <c r="A9" s="4" t="inlineStr">
        <is>
          <t>Other income, net</t>
        </is>
      </c>
      <c r="C9" s="6" t="n">
        <v>514</v>
      </c>
    </row>
    <row r="10">
      <c r="A10" s="4" t="inlineStr">
        <is>
          <t>Income before income taxes</t>
        </is>
      </c>
      <c r="C10" s="6" t="n">
        <v>-759695</v>
      </c>
    </row>
    <row r="11">
      <c r="A11" s="4" t="inlineStr">
        <is>
          <t>Income taxes</t>
        </is>
      </c>
      <c r="C11" s="6" t="n">
        <v>0</v>
      </c>
    </row>
    <row r="12">
      <c r="A12" s="4" t="inlineStr">
        <is>
          <t>Income from discontinued operations, net of tax</t>
        </is>
      </c>
      <c r="B12" s="5" t="n">
        <v>0</v>
      </c>
      <c r="C12" s="5" t="n">
        <v>-7596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s - Additional Information (Details) - Jun. 26, 2019</t>
        </is>
      </c>
      <c r="B1" s="2" t="inlineStr">
        <is>
          <t>CNY (¥)</t>
        </is>
      </c>
      <c r="C1" s="2" t="inlineStr">
        <is>
          <t>USD ($)</t>
        </is>
      </c>
    </row>
    <row r="2">
      <c r="A2" s="4" t="inlineStr">
        <is>
          <t>Discontinued Operations, Disposed of by Sale [Member] | Tantech Energy [Member]</t>
        </is>
      </c>
    </row>
    <row r="3">
      <c r="A3" s="4" t="inlineStr">
        <is>
          <t>Total Purchase price</t>
        </is>
      </c>
      <c r="B3" s="10" t="n">
        <v>6500000</v>
      </c>
      <c r="C3" s="5" t="n">
        <v>94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ounts receivable (Details) - USD ($)</t>
        </is>
      </c>
      <c r="B1" s="2" t="inlineStr">
        <is>
          <t>Jun. 30, 2020</t>
        </is>
      </c>
      <c r="C1" s="2" t="inlineStr">
        <is>
          <t>Dec. 31, 2019</t>
        </is>
      </c>
    </row>
    <row r="2">
      <c r="A2" s="3" t="inlineStr">
        <is>
          <t>Accounts receivable</t>
        </is>
      </c>
    </row>
    <row r="3">
      <c r="A3" s="4" t="inlineStr">
        <is>
          <t>Accounts receivable - non-related parties</t>
        </is>
      </c>
      <c r="B3" s="5" t="n">
        <v>49025075</v>
      </c>
      <c r="C3" s="5" t="n">
        <v>45083689</v>
      </c>
    </row>
    <row r="4">
      <c r="A4" s="4" t="inlineStr">
        <is>
          <t>Allowance for doubtful accounts</t>
        </is>
      </c>
      <c r="B4" s="6" t="n">
        <v>-5617956</v>
      </c>
      <c r="C4" s="6" t="n">
        <v>-5731281</v>
      </c>
    </row>
    <row r="5">
      <c r="A5" s="4" t="inlineStr">
        <is>
          <t>Accounts Receivable, Net</t>
        </is>
      </c>
      <c r="B5" s="5" t="n">
        <v>43407119</v>
      </c>
      <c r="C5" s="5" t="n">
        <v>39352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Movement of allowance for doubtful accounts (Details) - USD ($)</t>
        </is>
      </c>
      <c r="B1" s="2" t="inlineStr">
        <is>
          <t>6 Months Ended</t>
        </is>
      </c>
      <c r="C1" s="2" t="inlineStr">
        <is>
          <t>12 Months Ended</t>
        </is>
      </c>
    </row>
    <row r="2">
      <c r="B2" s="2" t="inlineStr">
        <is>
          <t>Jun. 30, 2020</t>
        </is>
      </c>
      <c r="C2" s="2" t="inlineStr">
        <is>
          <t>Dec. 31, 2019</t>
        </is>
      </c>
    </row>
    <row r="3">
      <c r="A3" s="3" t="inlineStr">
        <is>
          <t>Accounts receivable</t>
        </is>
      </c>
    </row>
    <row r="4">
      <c r="A4" s="4" t="inlineStr">
        <is>
          <t>Balance at beginning of year</t>
        </is>
      </c>
      <c r="B4" s="5" t="n">
        <v>5731281</v>
      </c>
      <c r="C4" s="5" t="n">
        <v>4682592</v>
      </c>
    </row>
    <row r="5">
      <c r="A5" s="4" t="inlineStr">
        <is>
          <t>Change of allowance for doubtful accounts</t>
        </is>
      </c>
      <c r="B5" s="6" t="n">
        <v>-29511</v>
      </c>
      <c r="C5" s="6" t="n">
        <v>1286997</v>
      </c>
    </row>
    <row r="6">
      <c r="A6" s="4" t="inlineStr">
        <is>
          <t>Translation adjustments</t>
        </is>
      </c>
      <c r="B6" s="6" t="n">
        <v>-83814</v>
      </c>
      <c r="C6" s="6" t="n">
        <v>-238308</v>
      </c>
    </row>
    <row r="7">
      <c r="A7" s="4" t="inlineStr">
        <is>
          <t>Balance at end of year</t>
        </is>
      </c>
      <c r="B7" s="5" t="n">
        <v>5617956</v>
      </c>
      <c r="C7" s="5" t="n">
        <v>57312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t>
        </is>
      </c>
    </row>
    <row r="3">
      <c r="A3" s="4" t="inlineStr">
        <is>
          <t>Raw materials</t>
        </is>
      </c>
      <c r="B3" s="5" t="n">
        <v>463743</v>
      </c>
      <c r="C3" s="5" t="n">
        <v>515658</v>
      </c>
    </row>
    <row r="4">
      <c r="A4" s="4" t="inlineStr">
        <is>
          <t>Finished products</t>
        </is>
      </c>
      <c r="B4" s="6" t="n">
        <v>1433722</v>
      </c>
      <c r="C4" s="6" t="n">
        <v>79269</v>
      </c>
    </row>
    <row r="5">
      <c r="A5" s="4" t="inlineStr">
        <is>
          <t>Work in process</t>
        </is>
      </c>
      <c r="B5" s="6" t="n">
        <v>663</v>
      </c>
      <c r="C5" s="6" t="n">
        <v>700</v>
      </c>
    </row>
    <row r="6">
      <c r="A6" s="4" t="inlineStr">
        <is>
          <t>Total Inventory</t>
        </is>
      </c>
      <c r="B6" s="5" t="n">
        <v>1898128</v>
      </c>
      <c r="C6" s="5" t="n">
        <v>5956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ventory - Write-offs (Details) - USD ($)</t>
        </is>
      </c>
      <c r="B1" s="2" t="inlineStr">
        <is>
          <t>6 Months Ended</t>
        </is>
      </c>
      <c r="C1" s="2" t="inlineStr">
        <is>
          <t>12 Months Ended</t>
        </is>
      </c>
    </row>
    <row r="2">
      <c r="B2" s="2" t="inlineStr">
        <is>
          <t>Jun. 30, 2020</t>
        </is>
      </c>
      <c r="C2" s="2" t="inlineStr">
        <is>
          <t>Dec. 31, 2019</t>
        </is>
      </c>
    </row>
    <row r="3">
      <c r="A3" s="3" t="inlineStr">
        <is>
          <t>Inventory</t>
        </is>
      </c>
    </row>
    <row r="4">
      <c r="A4" s="4" t="inlineStr">
        <is>
          <t>Net realizable value adjustment</t>
        </is>
      </c>
      <c r="B4" s="5" t="n">
        <v>0</v>
      </c>
    </row>
    <row r="5">
      <c r="A5" s="4" t="inlineStr">
        <is>
          <t>Inventory, LIFO Reserve, Period Charge</t>
        </is>
      </c>
      <c r="C5" s="5" t="n">
        <v>10302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s to suppliers (Details) - USD ($)</t>
        </is>
      </c>
      <c r="B1" s="2" t="inlineStr">
        <is>
          <t>Jun. 30, 2020</t>
        </is>
      </c>
      <c r="C1" s="2" t="inlineStr">
        <is>
          <t>Dec. 31, 2019</t>
        </is>
      </c>
    </row>
    <row r="2">
      <c r="A2" s="3" t="inlineStr">
        <is>
          <t>Advances to suppliers</t>
        </is>
      </c>
    </row>
    <row r="3">
      <c r="A3" s="4" t="inlineStr">
        <is>
          <t>Advances to suppliers</t>
        </is>
      </c>
      <c r="B3" s="5" t="n">
        <v>4823594</v>
      </c>
      <c r="C3" s="5" t="n">
        <v>14596906</v>
      </c>
    </row>
    <row r="4">
      <c r="A4" s="4" t="inlineStr">
        <is>
          <t>Allowance for doubtful accounts</t>
        </is>
      </c>
      <c r="B4" s="6" t="n">
        <v>-1494832</v>
      </c>
      <c r="C4" s="6" t="n">
        <v>-1517017</v>
      </c>
    </row>
    <row r="5">
      <c r="A5" s="3" t="inlineStr">
        <is>
          <t>Including:</t>
        </is>
      </c>
    </row>
    <row r="6">
      <c r="A6" s="4" t="inlineStr">
        <is>
          <t>Advances to suppliers, net</t>
        </is>
      </c>
      <c r="B6" s="6" t="n">
        <v>3328762</v>
      </c>
      <c r="C6" s="6" t="n">
        <v>13079889</v>
      </c>
    </row>
    <row r="7">
      <c r="A7" s="4" t="inlineStr">
        <is>
          <t>Advances to suppliers, current</t>
        </is>
      </c>
      <c r="B7" s="5" t="n">
        <v>3328762</v>
      </c>
      <c r="C7" s="5" t="n">
        <v>130798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Advances to suppliers - Allowance for doubtful accounts (Details) - USD ($)</t>
        </is>
      </c>
      <c r="B1" s="2" t="inlineStr">
        <is>
          <t>6 Months Ended</t>
        </is>
      </c>
      <c r="C1" s="2" t="inlineStr">
        <is>
          <t>12 Months Ended</t>
        </is>
      </c>
    </row>
    <row r="2">
      <c r="B2" s="2" t="inlineStr">
        <is>
          <t>Jun. 30, 2020</t>
        </is>
      </c>
      <c r="C2" s="2" t="inlineStr">
        <is>
          <t>Dec. 31, 2019</t>
        </is>
      </c>
    </row>
    <row r="3">
      <c r="A3" s="3" t="inlineStr">
        <is>
          <t>Advances to suppliers [Line Items]</t>
        </is>
      </c>
    </row>
    <row r="4">
      <c r="A4" s="4" t="inlineStr">
        <is>
          <t>Balance at beginning of year</t>
        </is>
      </c>
      <c r="B4" s="5" t="n">
        <v>5731281</v>
      </c>
      <c r="C4" s="5" t="n">
        <v>4682592</v>
      </c>
    </row>
    <row r="5">
      <c r="A5" s="4" t="inlineStr">
        <is>
          <t>Change of allowance for doubtful accounts</t>
        </is>
      </c>
      <c r="B5" s="6" t="n">
        <v>-29511</v>
      </c>
      <c r="C5" s="6" t="n">
        <v>1286997</v>
      </c>
    </row>
    <row r="6">
      <c r="A6" s="4" t="inlineStr">
        <is>
          <t>Translation adjustments</t>
        </is>
      </c>
      <c r="B6" s="6" t="n">
        <v>-83814</v>
      </c>
      <c r="C6" s="6" t="n">
        <v>-238308</v>
      </c>
    </row>
    <row r="7">
      <c r="A7" s="4" t="inlineStr">
        <is>
          <t>Balance at end of year</t>
        </is>
      </c>
      <c r="B7" s="6" t="n">
        <v>5617956</v>
      </c>
      <c r="C7" s="6" t="n">
        <v>5731281</v>
      </c>
    </row>
    <row r="8">
      <c r="A8" s="4" t="inlineStr">
        <is>
          <t>Advances To Suppliers [Member]</t>
        </is>
      </c>
    </row>
    <row r="9">
      <c r="A9" s="3" t="inlineStr">
        <is>
          <t>Advances to suppliers [Line Items]</t>
        </is>
      </c>
    </row>
    <row r="10">
      <c r="A10" s="4" t="inlineStr">
        <is>
          <t>Balance at beginning of year</t>
        </is>
      </c>
      <c r="B10" s="6" t="n">
        <v>1517017</v>
      </c>
      <c r="C10" s="6" t="n">
        <v>1426769</v>
      </c>
    </row>
    <row r="11">
      <c r="A11" s="4" t="inlineStr">
        <is>
          <t>Change of allowance for doubtful accounts</t>
        </is>
      </c>
      <c r="C11" s="6" t="n">
        <v>162859</v>
      </c>
    </row>
    <row r="12">
      <c r="A12" s="4" t="inlineStr">
        <is>
          <t>Translation adjustments</t>
        </is>
      </c>
      <c r="B12" s="6" t="n">
        <v>-22185</v>
      </c>
      <c r="C12" s="6" t="n">
        <v>-72611</v>
      </c>
    </row>
    <row r="13">
      <c r="A13" s="4" t="inlineStr">
        <is>
          <t>Balance at end of year</t>
        </is>
      </c>
      <c r="B13" s="5" t="n">
        <v>1494832</v>
      </c>
      <c r="C13" s="5" t="n">
        <v>15170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971195</v>
      </c>
      <c r="C4" s="5" t="n">
        <v>431323</v>
      </c>
    </row>
    <row r="5">
      <c r="A5" s="4" t="inlineStr">
        <is>
          <t>Net income from discontinued operations</t>
        </is>
      </c>
      <c r="B5" s="6" t="n">
        <v>0</v>
      </c>
      <c r="C5" s="6" t="n">
        <v>759695</v>
      </c>
    </row>
    <row r="6">
      <c r="A6" s="4" t="inlineStr">
        <is>
          <t>Net income from continuing operations</t>
        </is>
      </c>
      <c r="B6" s="6" t="n">
        <v>971195</v>
      </c>
      <c r="C6" s="6" t="n">
        <v>1191018</v>
      </c>
    </row>
    <row r="7">
      <c r="A7" s="3" t="inlineStr">
        <is>
          <t>Adjustments to reconcile net income (loss) to net cash provided by operating activities:</t>
        </is>
      </c>
    </row>
    <row r="8">
      <c r="A8" s="4" t="inlineStr">
        <is>
          <t>Depreciation expense</t>
        </is>
      </c>
      <c r="B8" s="6" t="n">
        <v>227049</v>
      </c>
      <c r="C8" s="6" t="n">
        <v>237039</v>
      </c>
    </row>
    <row r="9">
      <c r="A9" s="4" t="inlineStr">
        <is>
          <t>Amortization of intangible asset</t>
        </is>
      </c>
      <c r="B9" s="6" t="n">
        <v>216781</v>
      </c>
      <c r="C9" s="6" t="n">
        <v>224708</v>
      </c>
    </row>
    <row r="10">
      <c r="A10" s="4" t="inlineStr">
        <is>
          <t>Amortization of prepaid consulting expense</t>
        </is>
      </c>
      <c r="B10" s="6" t="n">
        <v>0</v>
      </c>
      <c r="C10" s="6" t="n">
        <v>140738</v>
      </c>
    </row>
    <row r="11">
      <c r="A11" s="4" t="inlineStr">
        <is>
          <t>Loss (gain) from disposal of property, plant and equipment</t>
        </is>
      </c>
      <c r="B11" s="6" t="n">
        <v>2867</v>
      </c>
      <c r="C11" s="6" t="n">
        <v>-8017</v>
      </c>
    </row>
    <row r="12">
      <c r="A12" s="4" t="inlineStr">
        <is>
          <t>Issuance of common stock for service</t>
        </is>
      </c>
      <c r="B12" s="6" t="n">
        <v>33812</v>
      </c>
      <c r="C12" s="6" t="n">
        <v>0</v>
      </c>
    </row>
    <row r="13">
      <c r="A13" s="3" t="inlineStr">
        <is>
          <t>Changes in operating assets and liabilities:</t>
        </is>
      </c>
    </row>
    <row r="14">
      <c r="A14" s="4" t="inlineStr">
        <is>
          <t>Accounts receivable - non-related party</t>
        </is>
      </c>
      <c r="B14" s="6" t="n">
        <v>-4653105</v>
      </c>
      <c r="C14" s="6" t="n">
        <v>-2250145</v>
      </c>
    </row>
    <row r="15">
      <c r="A15" s="4" t="inlineStr">
        <is>
          <t>Advances to suppliers</t>
        </is>
      </c>
      <c r="B15" s="6" t="n">
        <v>9607140</v>
      </c>
      <c r="C15" s="6" t="n">
        <v>8132865</v>
      </c>
    </row>
    <row r="16">
      <c r="A16" s="4" t="inlineStr">
        <is>
          <t>Advances to suppliers- related party</t>
        </is>
      </c>
      <c r="B16" s="6" t="n">
        <v>-1422000</v>
      </c>
      <c r="C16" s="6" t="n">
        <v>0</v>
      </c>
    </row>
    <row r="17">
      <c r="A17" s="4" t="inlineStr">
        <is>
          <t>Inventory</t>
        </is>
      </c>
      <c r="B17" s="6" t="n">
        <v>-1317697</v>
      </c>
      <c r="C17" s="6" t="n">
        <v>123653</v>
      </c>
    </row>
    <row r="18">
      <c r="A18" s="4" t="inlineStr">
        <is>
          <t>Prepaid expenses and other receivables</t>
        </is>
      </c>
      <c r="B18" s="6" t="n">
        <v>8280</v>
      </c>
      <c r="C18" s="6" t="n">
        <v>-17958</v>
      </c>
    </row>
    <row r="19">
      <c r="A19" s="4" t="inlineStr">
        <is>
          <t>Manufacturing rebate receivable</t>
        </is>
      </c>
      <c r="B19" s="6" t="n">
        <v>0</v>
      </c>
      <c r="C19" s="6" t="n">
        <v>1591920</v>
      </c>
    </row>
    <row r="20">
      <c r="A20" s="4" t="inlineStr">
        <is>
          <t>Accounts payable</t>
        </is>
      </c>
      <c r="B20" s="6" t="n">
        <v>1032112</v>
      </c>
      <c r="C20" s="6" t="n">
        <v>-303835</v>
      </c>
    </row>
    <row r="21">
      <c r="A21" s="4" t="inlineStr">
        <is>
          <t>Accrued liabilities and other payables</t>
        </is>
      </c>
      <c r="B21" s="6" t="n">
        <v>232756</v>
      </c>
      <c r="C21" s="6" t="n">
        <v>-370284</v>
      </c>
    </row>
    <row r="22">
      <c r="A22" s="4" t="inlineStr">
        <is>
          <t>Customer deposits</t>
        </is>
      </c>
      <c r="B22" s="6" t="n">
        <v>-2908226</v>
      </c>
      <c r="C22" s="6" t="n">
        <v>69605</v>
      </c>
    </row>
    <row r="23">
      <c r="A23" s="4" t="inlineStr">
        <is>
          <t>Taxes payable</t>
        </is>
      </c>
      <c r="B23" s="6" t="n">
        <v>409442</v>
      </c>
      <c r="C23" s="6" t="n">
        <v>-25988</v>
      </c>
    </row>
    <row r="24">
      <c r="A24" s="4" t="inlineStr">
        <is>
          <t>Net cash provided by continuing operations</t>
        </is>
      </c>
      <c r="B24" s="6" t="n">
        <v>2440406</v>
      </c>
      <c r="C24" s="6" t="n">
        <v>8735319</v>
      </c>
    </row>
    <row r="25">
      <c r="A25" s="4" t="inlineStr">
        <is>
          <t>Net cash provided by discontinued operations</t>
        </is>
      </c>
      <c r="B25" s="6" t="n">
        <v>0</v>
      </c>
      <c r="C25" s="6" t="n">
        <v>2630211</v>
      </c>
    </row>
    <row r="26">
      <c r="A26" s="4" t="inlineStr">
        <is>
          <t>Net cash provided by operating activities</t>
        </is>
      </c>
      <c r="B26" s="6" t="n">
        <v>2440406</v>
      </c>
      <c r="C26" s="6" t="n">
        <v>11365530</v>
      </c>
    </row>
    <row r="27">
      <c r="A27" s="3" t="inlineStr">
        <is>
          <t>Cash flows from investing activities</t>
        </is>
      </c>
    </row>
    <row r="28">
      <c r="A28" s="4" t="inlineStr">
        <is>
          <t>Acquisition of property, plant and equipment</t>
        </is>
      </c>
      <c r="B28" s="6" t="n">
        <v>-9524</v>
      </c>
      <c r="C28" s="6" t="n">
        <v>-104815</v>
      </c>
    </row>
    <row r="29">
      <c r="A29" s="4" t="inlineStr">
        <is>
          <t>Proceeds from disposal of property, plant and equipment</t>
        </is>
      </c>
      <c r="B29" s="6" t="n">
        <v>21450</v>
      </c>
      <c r="C29" s="6" t="n">
        <v>16214</v>
      </c>
    </row>
    <row r="30">
      <c r="A30" s="4" t="inlineStr">
        <is>
          <t>Net cash provided by (used in) continuing operations</t>
        </is>
      </c>
      <c r="B30" s="6" t="n">
        <v>11926</v>
      </c>
      <c r="C30" s="6" t="n">
        <v>-88601</v>
      </c>
    </row>
    <row r="31">
      <c r="A31" s="4" t="inlineStr">
        <is>
          <t>Net cash used in discontinued operations</t>
        </is>
      </c>
      <c r="B31" s="6" t="n">
        <v>0</v>
      </c>
      <c r="C31" s="6" t="n">
        <v>-470</v>
      </c>
    </row>
    <row r="32">
      <c r="A32" s="4" t="inlineStr">
        <is>
          <t>Net cash provided by (used in) investing activities</t>
        </is>
      </c>
      <c r="B32" s="6" t="n">
        <v>11926</v>
      </c>
      <c r="C32" s="6" t="n">
        <v>-89071</v>
      </c>
    </row>
    <row r="33">
      <c r="A33" s="3" t="inlineStr">
        <is>
          <t>Cash flows from financing activities</t>
        </is>
      </c>
    </row>
    <row r="34">
      <c r="A34" s="4" t="inlineStr">
        <is>
          <t>Proceeds from (repayment of) loans from third parties</t>
        </is>
      </c>
      <c r="B34" s="6" t="n">
        <v>0</v>
      </c>
      <c r="C34" s="6" t="n">
        <v>-2874595</v>
      </c>
    </row>
    <row r="35">
      <c r="A35" s="4" t="inlineStr">
        <is>
          <t>Bank acceptance notes payable, net of repayment</t>
        </is>
      </c>
      <c r="B35" s="6" t="n">
        <v>1221327</v>
      </c>
      <c r="C35" s="6" t="n">
        <v>-2048388</v>
      </c>
    </row>
    <row r="36">
      <c r="A36" s="4" t="inlineStr">
        <is>
          <t>Proceeds from bank loans</t>
        </is>
      </c>
      <c r="B36" s="6" t="n">
        <v>6652116</v>
      </c>
      <c r="C36" s="6" t="n">
        <v>4242172</v>
      </c>
    </row>
    <row r="37">
      <c r="A37" s="4" t="inlineStr">
        <is>
          <t>Repayments of bank loans</t>
        </is>
      </c>
      <c r="B37" s="6" t="n">
        <v>-6794316</v>
      </c>
      <c r="C37" s="6" t="n">
        <v>-4684372</v>
      </c>
    </row>
    <row r="38">
      <c r="A38" s="4" t="inlineStr">
        <is>
          <t>Repayment of loans from related parties, net</t>
        </is>
      </c>
      <c r="B38" s="6" t="n">
        <v>-557765</v>
      </c>
      <c r="C38" s="6" t="n">
        <v>-534993</v>
      </c>
    </row>
    <row r="39">
      <c r="A39" s="4" t="inlineStr">
        <is>
          <t>Net cash used in continuing operations</t>
        </is>
      </c>
      <c r="B39" s="6" t="n">
        <v>521362</v>
      </c>
      <c r="C39" s="6" t="n">
        <v>-5900176</v>
      </c>
    </row>
    <row r="40">
      <c r="A40" s="4" t="inlineStr">
        <is>
          <t>Net cash provided by discontinued operations</t>
        </is>
      </c>
      <c r="B40" s="6" t="n">
        <v>0</v>
      </c>
      <c r="C40" s="6" t="n">
        <v>0</v>
      </c>
    </row>
    <row r="41">
      <c r="A41" s="4" t="inlineStr">
        <is>
          <t>Net cash used in financing activities</t>
        </is>
      </c>
      <c r="B41" s="6" t="n">
        <v>521362</v>
      </c>
      <c r="C41" s="6" t="n">
        <v>-5900176</v>
      </c>
    </row>
    <row r="42">
      <c r="A42" s="4" t="inlineStr">
        <is>
          <t>Effect of exchange rate changes on cash, restricted cash and cash equivalents</t>
        </is>
      </c>
      <c r="B42" s="6" t="n">
        <v>-198016</v>
      </c>
      <c r="C42" s="6" t="n">
        <v>-429963</v>
      </c>
    </row>
    <row r="43">
      <c r="A43" s="4" t="inlineStr">
        <is>
          <t>Net increase (decrease) in cash, restricted cash and cash equivalents</t>
        </is>
      </c>
      <c r="B43" s="6" t="n">
        <v>2775678</v>
      </c>
      <c r="C43" s="6" t="n">
        <v>4946320</v>
      </c>
    </row>
    <row r="44">
      <c r="A44" s="4" t="inlineStr">
        <is>
          <t>Cash, restricted cash and cash equivalents, beginning of year</t>
        </is>
      </c>
      <c r="B44" s="6" t="n">
        <v>12645977</v>
      </c>
      <c r="C44" s="6" t="n">
        <v>9869793</v>
      </c>
    </row>
    <row r="45">
      <c r="A45" s="4" t="inlineStr">
        <is>
          <t>Cash, restricted cash and cash equivalents, end of year</t>
        </is>
      </c>
      <c r="B45" s="6" t="n">
        <v>15421655</v>
      </c>
      <c r="C45" s="6" t="n">
        <v>14816113</v>
      </c>
    </row>
    <row r="46">
      <c r="A46" s="3" t="inlineStr">
        <is>
          <t>Supplemental disclosure information:</t>
        </is>
      </c>
    </row>
    <row r="47">
      <c r="A47" s="4" t="inlineStr">
        <is>
          <t>Income taxes paid</t>
        </is>
      </c>
      <c r="B47" s="6" t="n">
        <v>28487</v>
      </c>
      <c r="C47" s="6" t="n">
        <v>581843</v>
      </c>
    </row>
    <row r="48">
      <c r="A48" s="4" t="inlineStr">
        <is>
          <t>Interest paid</t>
        </is>
      </c>
      <c r="B48" s="5" t="n">
        <v>168560</v>
      </c>
      <c r="C48" s="5" t="n">
        <v>2375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 Advances to suppliers - non-current (Details) - USD ($)</t>
        </is>
      </c>
      <c r="B1" s="2" t="inlineStr">
        <is>
          <t>Jun. 30, 2020</t>
        </is>
      </c>
      <c r="C1" s="2" t="inlineStr">
        <is>
          <t>Dec. 31, 2019</t>
        </is>
      </c>
    </row>
    <row r="2">
      <c r="A2" s="4" t="inlineStr">
        <is>
          <t>Allowance for doubtful accounts</t>
        </is>
      </c>
      <c r="B2" s="5" t="n">
        <v>-424500</v>
      </c>
      <c r="C2" s="5" t="n">
        <v>-437100</v>
      </c>
    </row>
    <row r="3">
      <c r="A3" s="4" t="inlineStr">
        <is>
          <t>Advances to suppliers - non-current, net</t>
        </is>
      </c>
      <c r="B3" s="6" t="n">
        <v>0</v>
      </c>
      <c r="C3" s="6" t="n">
        <v>0</v>
      </c>
    </row>
    <row r="4">
      <c r="A4" s="4" t="inlineStr">
        <is>
          <t>Zhibo Jieli Special Battery Material Co Ltd [Member]</t>
        </is>
      </c>
    </row>
    <row r="5">
      <c r="A5" s="4" t="inlineStr">
        <is>
          <t>Advances to suppliers - non-current, gross</t>
        </is>
      </c>
      <c r="B5" s="5" t="n">
        <v>424500</v>
      </c>
      <c r="C5" s="5" t="n">
        <v>437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anufacturing rebate receivable (Details)</t>
        </is>
      </c>
      <c r="B1" s="2" t="inlineStr">
        <is>
          <t>6 Months Ended</t>
        </is>
      </c>
    </row>
    <row r="2">
      <c r="B2" s="2" t="inlineStr">
        <is>
          <t>Jun. 30, 2020USD ($)</t>
        </is>
      </c>
      <c r="C2" s="2" t="inlineStr">
        <is>
          <t>Jun. 30, 2019USD ($)</t>
        </is>
      </c>
      <c r="D2" s="2" t="inlineStr">
        <is>
          <t>Jun. 30, 2020CNY (¥)</t>
        </is>
      </c>
      <c r="E2" s="2" t="inlineStr">
        <is>
          <t>Jun. 30, 2020USD ($)</t>
        </is>
      </c>
      <c r="F2" s="2" t="inlineStr">
        <is>
          <t>Dec. 31, 2019USD ($)</t>
        </is>
      </c>
      <c r="G2" s="2" t="inlineStr">
        <is>
          <t>Dec. 31, 2018USD ($)</t>
        </is>
      </c>
      <c r="H2" s="2" t="inlineStr">
        <is>
          <t>Dec. 31, 2017USD ($)</t>
        </is>
      </c>
    </row>
    <row r="3">
      <c r="A3" s="4" t="inlineStr">
        <is>
          <t>Increase Decrease In Manufacturing Rebate Receivable</t>
        </is>
      </c>
      <c r="B3" s="5" t="n">
        <v>0</v>
      </c>
      <c r="C3" s="5" t="n">
        <v>-1591920</v>
      </c>
    </row>
    <row r="4">
      <c r="A4" s="4" t="inlineStr">
        <is>
          <t>Manufacturing Rebate Receivables</t>
        </is>
      </c>
      <c r="D4" s="10" t="n">
        <v>53942315</v>
      </c>
      <c r="E4" s="5" t="n">
        <v>7632838</v>
      </c>
      <c r="F4" s="5" t="n">
        <v>7746116</v>
      </c>
    </row>
    <row r="5">
      <c r="A5" s="4" t="inlineStr">
        <is>
          <t>Manufacturing Rebate Receivables Related to Fiscal Year Two Thousand Sixteen</t>
        </is>
      </c>
      <c r="D5" s="6" t="n">
        <v>29600000</v>
      </c>
      <c r="E5" s="6" t="n">
        <v>4188400</v>
      </c>
    </row>
    <row r="6">
      <c r="A6" s="4" t="inlineStr">
        <is>
          <t>Manufacturing Rebate Receivables Related to Fiscal Year Two Thousand Seventeen</t>
        </is>
      </c>
      <c r="D6" s="6" t="n">
        <v>19906560</v>
      </c>
      <c r="E6" s="6" t="n">
        <v>2816778</v>
      </c>
    </row>
    <row r="7">
      <c r="A7" s="4" t="inlineStr">
        <is>
          <t>Manufacturing Rebate Receivables Related to Fiscal Year Two Thousand Eighteen</t>
        </is>
      </c>
      <c r="D7" s="10" t="n">
        <v>4435755</v>
      </c>
      <c r="E7" s="5" t="n">
        <v>627659</v>
      </c>
    </row>
    <row r="8">
      <c r="A8" s="4" t="inlineStr">
        <is>
          <t>Suzhou E-Motor [Member]</t>
        </is>
      </c>
    </row>
    <row r="9">
      <c r="A9" s="4" t="inlineStr">
        <is>
          <t>Manufacturing Rebate Receivables</t>
        </is>
      </c>
      <c r="G9" s="5" t="n">
        <v>6000</v>
      </c>
      <c r="H9" s="5" t="n">
        <v>29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0</t>
        </is>
      </c>
      <c r="C1" s="2" t="inlineStr">
        <is>
          <t>Dec. 31, 2019</t>
        </is>
      </c>
    </row>
    <row r="2">
      <c r="A2" s="3" t="inlineStr">
        <is>
          <t>Property, Plant and Equipment [Line Items]</t>
        </is>
      </c>
    </row>
    <row r="3">
      <c r="A3" s="4" t="inlineStr">
        <is>
          <t>Subtotal</t>
        </is>
      </c>
      <c r="B3" s="5" t="n">
        <v>7874452</v>
      </c>
      <c r="C3" s="5" t="n">
        <v>8015971</v>
      </c>
    </row>
    <row r="4">
      <c r="A4" s="4" t="inlineStr">
        <is>
          <t>Less: Accumulated depreciation</t>
        </is>
      </c>
      <c r="B4" s="6" t="n">
        <v>-5454555</v>
      </c>
      <c r="C4" s="6" t="n">
        <v>-5315937</v>
      </c>
    </row>
    <row r="5">
      <c r="A5" s="4" t="inlineStr">
        <is>
          <t>Property, plant and equipment, net</t>
        </is>
      </c>
      <c r="B5" s="6" t="n">
        <v>2419897</v>
      </c>
      <c r="C5" s="6" t="n">
        <v>2700034</v>
      </c>
    </row>
    <row r="6">
      <c r="A6" s="4" t="inlineStr">
        <is>
          <t>Buildings</t>
        </is>
      </c>
    </row>
    <row r="7">
      <c r="A7" s="3" t="inlineStr">
        <is>
          <t>Property, Plant and Equipment [Line Items]</t>
        </is>
      </c>
    </row>
    <row r="8">
      <c r="A8" s="4" t="inlineStr">
        <is>
          <t>Subtotal</t>
        </is>
      </c>
      <c r="B8" s="6" t="n">
        <v>5123313</v>
      </c>
      <c r="C8" s="6" t="n">
        <v>5199348</v>
      </c>
    </row>
    <row r="9">
      <c r="A9" s="4" t="inlineStr">
        <is>
          <t>Machinery and Production equipment</t>
        </is>
      </c>
    </row>
    <row r="10">
      <c r="A10" s="3" t="inlineStr">
        <is>
          <t>Property, Plant and Equipment [Line Items]</t>
        </is>
      </c>
    </row>
    <row r="11">
      <c r="A11" s="4" t="inlineStr">
        <is>
          <t>Subtotal</t>
        </is>
      </c>
      <c r="B11" s="6" t="n">
        <v>1874073</v>
      </c>
      <c r="C11" s="6" t="n">
        <v>1901886</v>
      </c>
    </row>
    <row r="12">
      <c r="A12" s="4" t="inlineStr">
        <is>
          <t>Electronic equipment</t>
        </is>
      </c>
    </row>
    <row r="13">
      <c r="A13" s="3" t="inlineStr">
        <is>
          <t>Property, Plant and Equipment [Line Items]</t>
        </is>
      </c>
    </row>
    <row r="14">
      <c r="A14" s="4" t="inlineStr">
        <is>
          <t>Subtotal</t>
        </is>
      </c>
      <c r="B14" s="6" t="n">
        <v>237347</v>
      </c>
      <c r="C14" s="6" t="n">
        <v>240606</v>
      </c>
    </row>
    <row r="15">
      <c r="A15" s="4" t="inlineStr">
        <is>
          <t>Office equipment</t>
        </is>
      </c>
    </row>
    <row r="16">
      <c r="A16" s="3" t="inlineStr">
        <is>
          <t>Property, Plant and Equipment [Line Items]</t>
        </is>
      </c>
    </row>
    <row r="17">
      <c r="A17" s="4" t="inlineStr">
        <is>
          <t>Subtotal</t>
        </is>
      </c>
      <c r="B17" s="6" t="n">
        <v>55143</v>
      </c>
      <c r="C17" s="6" t="n">
        <v>55961</v>
      </c>
    </row>
    <row r="18">
      <c r="A18" s="4" t="inlineStr">
        <is>
          <t>Automobiles</t>
        </is>
      </c>
    </row>
    <row r="19">
      <c r="A19" s="3" t="inlineStr">
        <is>
          <t>Property, Plant and Equipment [Line Items]</t>
        </is>
      </c>
    </row>
    <row r="20">
      <c r="A20" s="4" t="inlineStr">
        <is>
          <t>Subtotal</t>
        </is>
      </c>
      <c r="B20" s="6" t="n">
        <v>461577</v>
      </c>
      <c r="C20" s="6" t="n">
        <v>501156</v>
      </c>
    </row>
    <row r="21">
      <c r="A21" s="4" t="inlineStr">
        <is>
          <t>Construction in progress</t>
        </is>
      </c>
    </row>
    <row r="22">
      <c r="A22" s="3" t="inlineStr">
        <is>
          <t>Property, Plant and Equipment [Line Items]</t>
        </is>
      </c>
    </row>
    <row r="23">
      <c r="A23" s="4" t="inlineStr">
        <is>
          <t>Subtotal</t>
        </is>
      </c>
      <c r="B23" s="5" t="n">
        <v>122999</v>
      </c>
      <c r="C23" s="5" t="n">
        <v>1170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plant and equipment, net - Depreciation expense (Details) - USD ($)</t>
        </is>
      </c>
      <c r="B1" s="2" t="inlineStr">
        <is>
          <t>6 Months Ended</t>
        </is>
      </c>
    </row>
    <row r="2">
      <c r="B2" s="2" t="inlineStr">
        <is>
          <t>Jun. 30, 2020</t>
        </is>
      </c>
      <c r="C2" s="2" t="inlineStr">
        <is>
          <t>Jun. 30, 2019</t>
        </is>
      </c>
      <c r="D2" s="2" t="inlineStr">
        <is>
          <t>Dec. 31, 2019</t>
        </is>
      </c>
    </row>
    <row r="3">
      <c r="A3" s="3" t="inlineStr">
        <is>
          <t>Property, Plant and Equipment [Line Items]</t>
        </is>
      </c>
    </row>
    <row r="4">
      <c r="A4" s="4" t="inlineStr">
        <is>
          <t>Depreciation, Continued and Discontinued Operations</t>
        </is>
      </c>
      <c r="B4" s="5" t="n">
        <v>227049</v>
      </c>
      <c r="C4" s="5" t="n">
        <v>446849</v>
      </c>
    </row>
    <row r="5">
      <c r="A5" s="4" t="inlineStr">
        <is>
          <t>Depreciation</t>
        </is>
      </c>
      <c r="B5" s="6" t="n">
        <v>227049</v>
      </c>
      <c r="C5" s="5" t="n">
        <v>237039</v>
      </c>
    </row>
    <row r="6">
      <c r="A6" s="4" t="inlineStr">
        <is>
          <t>Continuing Operations [Member]</t>
        </is>
      </c>
    </row>
    <row r="7">
      <c r="A7" s="3" t="inlineStr">
        <is>
          <t>Property, Plant and Equipment [Line Items]</t>
        </is>
      </c>
    </row>
    <row r="8">
      <c r="A8" s="4" t="inlineStr">
        <is>
          <t>Buildings pledged as collateral for bank loans</t>
        </is>
      </c>
      <c r="B8" s="5" t="n">
        <v>890746</v>
      </c>
      <c r="D8" s="5" t="n">
        <v>9662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Jun. 30, 2020</t>
        </is>
      </c>
      <c r="C1" s="2" t="inlineStr">
        <is>
          <t>Dec. 31, 2019</t>
        </is>
      </c>
    </row>
    <row r="2">
      <c r="A2" s="3" t="inlineStr">
        <is>
          <t>Finite-Lived Intangible Assets [Line Items]</t>
        </is>
      </c>
    </row>
    <row r="3">
      <c r="A3" s="4" t="inlineStr">
        <is>
          <t>Subtotal</t>
        </is>
      </c>
      <c r="B3" s="5" t="n">
        <v>16277707</v>
      </c>
      <c r="C3" s="5" t="n">
        <v>16519285</v>
      </c>
    </row>
    <row r="4">
      <c r="A4" s="4" t="inlineStr">
        <is>
          <t>Less: Accumulated amortization</t>
        </is>
      </c>
      <c r="B4" s="6" t="n">
        <v>-3723916</v>
      </c>
      <c r="C4" s="6" t="n">
        <v>-3560268</v>
      </c>
    </row>
    <row r="5">
      <c r="A5" s="4" t="inlineStr">
        <is>
          <t>Intangible assets, net</t>
        </is>
      </c>
      <c r="B5" s="6" t="n">
        <v>12553791</v>
      </c>
      <c r="C5" s="6" t="n">
        <v>12959017</v>
      </c>
    </row>
    <row r="6">
      <c r="A6" s="4" t="inlineStr">
        <is>
          <t>Software</t>
        </is>
      </c>
    </row>
    <row r="7">
      <c r="A7" s="3" t="inlineStr">
        <is>
          <t>Finite-Lived Intangible Assets [Line Items]</t>
        </is>
      </c>
    </row>
    <row r="8">
      <c r="A8" s="4" t="inlineStr">
        <is>
          <t>Subtotal</t>
        </is>
      </c>
      <c r="B8" s="6" t="n">
        <v>23959</v>
      </c>
      <c r="C8" s="6" t="n">
        <v>24314</v>
      </c>
    </row>
    <row r="9">
      <c r="A9" s="4" t="inlineStr">
        <is>
          <t>Electric vehicle registered license</t>
        </is>
      </c>
    </row>
    <row r="10">
      <c r="A10" s="3" t="inlineStr">
        <is>
          <t>Finite-Lived Intangible Assets [Line Items]</t>
        </is>
      </c>
    </row>
    <row r="11">
      <c r="A11" s="4" t="inlineStr">
        <is>
          <t>Subtotal</t>
        </is>
      </c>
      <c r="B11" s="6" t="n">
        <v>11725157</v>
      </c>
      <c r="C11" s="6" t="n">
        <v>11899171</v>
      </c>
    </row>
    <row r="12">
      <c r="A12" s="4" t="inlineStr">
        <is>
          <t>Land use rights</t>
        </is>
      </c>
    </row>
    <row r="13">
      <c r="A13" s="3" t="inlineStr">
        <is>
          <t>Finite-Lived Intangible Assets [Line Items]</t>
        </is>
      </c>
    </row>
    <row r="14">
      <c r="A14" s="4" t="inlineStr">
        <is>
          <t>Subtotal</t>
        </is>
      </c>
      <c r="B14" s="6" t="n">
        <v>283591</v>
      </c>
      <c r="C14" s="6" t="n">
        <v>287800</v>
      </c>
    </row>
    <row r="15">
      <c r="A15" s="4" t="inlineStr">
        <is>
          <t>Patents</t>
        </is>
      </c>
    </row>
    <row r="16">
      <c r="A16" s="3" t="inlineStr">
        <is>
          <t>Finite-Lived Intangible Assets [Line Items]</t>
        </is>
      </c>
    </row>
    <row r="17">
      <c r="A17" s="4" t="inlineStr">
        <is>
          <t>Subtotal</t>
        </is>
      </c>
      <c r="B17" s="5" t="n">
        <v>4245000</v>
      </c>
      <c r="C17" s="5" t="n">
        <v>430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18" customWidth="1" min="5" max="5"/>
  </cols>
  <sheetData>
    <row r="1">
      <c r="A1" s="1" t="inlineStr">
        <is>
          <t>Intangible assets, net - Land use rights (Details)</t>
        </is>
      </c>
      <c r="B1" s="2" t="inlineStr">
        <is>
          <t>6 Months Ended</t>
        </is>
      </c>
      <c r="D1" s="2" t="inlineStr">
        <is>
          <t>12 Months Ended</t>
        </is>
      </c>
      <c r="E1" s="2" t="inlineStr">
        <is>
          <t>70 Months Ended</t>
        </is>
      </c>
    </row>
    <row r="2">
      <c r="B2" s="2" t="inlineStr">
        <is>
          <t>Jun. 30, 2020USD ($)</t>
        </is>
      </c>
      <c r="C2" s="2" t="inlineStr">
        <is>
          <t>Jun. 30, 2019USD ($)</t>
        </is>
      </c>
      <c r="D2" s="2" t="inlineStr">
        <is>
          <t>Dec. 31, 2019USD ($)</t>
        </is>
      </c>
      <c r="E2" s="2" t="inlineStr">
        <is>
          <t>Sep. 30, 2008item</t>
        </is>
      </c>
    </row>
    <row r="3">
      <c r="A3" s="3" t="inlineStr">
        <is>
          <t>Finite-Lived Intangible Assets [Line Items]</t>
        </is>
      </c>
    </row>
    <row r="4">
      <c r="A4" s="4" t="inlineStr">
        <is>
          <t>Impairment of intangible assets</t>
        </is>
      </c>
      <c r="B4" s="5" t="n">
        <v>0</v>
      </c>
      <c r="C4" s="5" t="n">
        <v>0</v>
      </c>
    </row>
    <row r="5">
      <c r="A5" s="4" t="inlineStr">
        <is>
          <t>Amortization, Continued and Discontinued Operations</t>
        </is>
      </c>
      <c r="B5" s="6" t="n">
        <v>216781</v>
      </c>
      <c r="C5" s="6" t="n">
        <v>240770</v>
      </c>
    </row>
    <row r="6">
      <c r="A6" s="4" t="inlineStr">
        <is>
          <t>Amortization of Intangible Assets</t>
        </is>
      </c>
      <c r="B6" s="5" t="n">
        <v>216781</v>
      </c>
      <c r="C6" s="5" t="n">
        <v>224708</v>
      </c>
    </row>
    <row r="7">
      <c r="A7" s="4" t="inlineStr">
        <is>
          <t>Software</t>
        </is>
      </c>
    </row>
    <row r="8">
      <c r="A8" s="3" t="inlineStr">
        <is>
          <t>Finite-Lived Intangible Assets [Line Items]</t>
        </is>
      </c>
    </row>
    <row r="9">
      <c r="A9" s="4" t="inlineStr">
        <is>
          <t>Finite-Lived Intangible Assets, Remaining Amortization Period</t>
        </is>
      </c>
      <c r="B9" s="4" t="inlineStr">
        <is>
          <t>5 years</t>
        </is>
      </c>
    </row>
    <row r="10">
      <c r="A10" s="4" t="inlineStr">
        <is>
          <t>Land use rights</t>
        </is>
      </c>
    </row>
    <row r="11">
      <c r="A11" s="3" t="inlineStr">
        <is>
          <t>Finite-Lived Intangible Assets [Line Items]</t>
        </is>
      </c>
    </row>
    <row r="12">
      <c r="A12" s="4" t="inlineStr">
        <is>
          <t>Number of Land Use Rights Acquired | item</t>
        </is>
      </c>
      <c r="E12" s="6" t="n">
        <v>2</v>
      </c>
    </row>
    <row r="13">
      <c r="A13" s="4" t="inlineStr">
        <is>
          <t>Finite-Lived Intangible Assets, Remaining Amortization Period</t>
        </is>
      </c>
      <c r="B13" s="4" t="inlineStr">
        <is>
          <t>50 years</t>
        </is>
      </c>
    </row>
    <row r="14">
      <c r="A14" s="4" t="inlineStr">
        <is>
          <t>Intangible Assets, Net (Excluding Goodwill)</t>
        </is>
      </c>
      <c r="B14" s="5" t="n">
        <v>189061</v>
      </c>
      <c r="D14" s="5" t="n">
        <v>194745</v>
      </c>
    </row>
    <row r="15">
      <c r="A15" s="4" t="inlineStr">
        <is>
          <t>Shangchi Automobile [Member]</t>
        </is>
      </c>
    </row>
    <row r="16">
      <c r="A16" s="3" t="inlineStr">
        <is>
          <t>Finite-Lived Intangible Assets [Line Items]</t>
        </is>
      </c>
    </row>
    <row r="17">
      <c r="A17" s="4" t="inlineStr">
        <is>
          <t>Impairment of intangible assets</t>
        </is>
      </c>
      <c r="D17" s="5" t="n">
        <v>11033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Details) - USD ($)</t>
        </is>
      </c>
      <c r="B1" s="2" t="inlineStr">
        <is>
          <t>Jun. 30, 2020</t>
        </is>
      </c>
      <c r="C1" s="2" t="inlineStr">
        <is>
          <t>Dec. 31, 2019</t>
        </is>
      </c>
    </row>
    <row r="2">
      <c r="A2" s="4" t="inlineStr">
        <is>
          <t>Short-term Bank Loans and Notes Payable</t>
        </is>
      </c>
      <c r="B2" s="5" t="n">
        <v>6619370</v>
      </c>
      <c r="C2" s="5" t="n">
        <v>6861208</v>
      </c>
    </row>
    <row r="3">
      <c r="A3" s="4" t="inlineStr">
        <is>
          <t>Loan payable One [Member] | Loan payable to Bank of China Lishui Branch [Member]</t>
        </is>
      </c>
    </row>
    <row r="4">
      <c r="A4" s="4" t="inlineStr">
        <is>
          <t>Short-term Bank Loans and Notes Payable</t>
        </is>
      </c>
      <c r="B4" s="6" t="n">
        <v>3930870</v>
      </c>
      <c r="C4" s="6" t="n">
        <v>4132808</v>
      </c>
    </row>
    <row r="5">
      <c r="A5" s="4" t="inlineStr">
        <is>
          <t>Loan payable Two [Member] | Loan payable to SPD Bank Lishui Branch [Member]</t>
        </is>
      </c>
    </row>
    <row r="6">
      <c r="A6" s="4" t="inlineStr">
        <is>
          <t>Short-term Bank Loans and Notes Payable</t>
        </is>
      </c>
      <c r="B6" s="5" t="n">
        <v>2688500</v>
      </c>
      <c r="C6" s="5" t="n">
        <v>2728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hort-term bank loans - Additional Information (Details)</t>
        </is>
      </c>
      <c r="B1" s="2" t="inlineStr">
        <is>
          <t>Apr. 27, 2020CNY (¥)item</t>
        </is>
      </c>
      <c r="C1" s="2" t="inlineStr">
        <is>
          <t>Jan. 06, 2020CNY (¥)item</t>
        </is>
      </c>
      <c r="D1" s="2" t="inlineStr">
        <is>
          <t>Nov. 04, 2019CNY (¥)item</t>
        </is>
      </c>
      <c r="E1" s="2" t="inlineStr">
        <is>
          <t>Mar. 18, 2019CNY (¥)item</t>
        </is>
      </c>
      <c r="F1" s="2" t="inlineStr">
        <is>
          <t>Feb. 26, 2019CNY (¥)item</t>
        </is>
      </c>
      <c r="G1" s="2" t="inlineStr">
        <is>
          <t>Jun. 30, 2020USD ($)</t>
        </is>
      </c>
      <c r="H1" s="2" t="inlineStr">
        <is>
          <t>Jun. 30, 2019USD ($)</t>
        </is>
      </c>
      <c r="I1" s="2" t="inlineStr">
        <is>
          <t>Apr. 27, 2020USD ($)</t>
        </is>
      </c>
      <c r="J1" s="2" t="inlineStr">
        <is>
          <t>Jan. 06, 2020USD ($)</t>
        </is>
      </c>
      <c r="K1" s="2" t="inlineStr">
        <is>
          <t>Dec. 31, 2019USD ($)</t>
        </is>
      </c>
      <c r="L1" s="2" t="inlineStr">
        <is>
          <t>Nov. 04, 2019USD ($)</t>
        </is>
      </c>
      <c r="M1" s="2" t="inlineStr">
        <is>
          <t>Mar. 18, 2019USD ($)</t>
        </is>
      </c>
      <c r="N1" s="2" t="inlineStr">
        <is>
          <t>Feb. 26, 2019USD ($)</t>
        </is>
      </c>
    </row>
    <row r="2">
      <c r="A2" s="3" t="inlineStr">
        <is>
          <t>Short-term Debt [Line Items]</t>
        </is>
      </c>
    </row>
    <row r="3">
      <c r="A3" s="4" t="inlineStr">
        <is>
          <t>Short-term Bank Loans and Notes Payable | $</t>
        </is>
      </c>
      <c r="G3" s="5" t="n">
        <v>6619370</v>
      </c>
      <c r="K3" s="5" t="n">
        <v>6861208</v>
      </c>
    </row>
    <row r="4">
      <c r="A4" s="4" t="inlineStr">
        <is>
          <t>Interest Expense | $</t>
        </is>
      </c>
      <c r="G4" s="6" t="n">
        <v>184228</v>
      </c>
      <c r="H4" s="5" t="n">
        <v>228855</v>
      </c>
    </row>
    <row r="5">
      <c r="A5" s="4" t="inlineStr">
        <is>
          <t>Loan payable to Bank of China Lishui Branch [Member] | Tantech Bamboo [Member]</t>
        </is>
      </c>
    </row>
    <row r="6">
      <c r="A6" s="3" t="inlineStr">
        <is>
          <t>Short-term Debt [Line Items]</t>
        </is>
      </c>
    </row>
    <row r="7">
      <c r="A7" s="4" t="inlineStr">
        <is>
          <t>Debt Instrument, Face Amount</t>
        </is>
      </c>
      <c r="C7" s="10" t="n">
        <v>17780000</v>
      </c>
      <c r="E7" s="10" t="n">
        <v>18780000</v>
      </c>
      <c r="J7" s="5" t="n">
        <v>2515870</v>
      </c>
      <c r="M7" s="5" t="n">
        <v>2696808</v>
      </c>
    </row>
    <row r="8">
      <c r="A8" s="4" t="inlineStr">
        <is>
          <t>Debt Instrument, Term</t>
        </is>
      </c>
      <c r="C8" s="4" t="inlineStr">
        <is>
          <t>6 months</t>
        </is>
      </c>
      <c r="E8" s="4" t="inlineStr">
        <is>
          <t>1 year</t>
        </is>
      </c>
    </row>
    <row r="9">
      <c r="A9" s="4" t="inlineStr">
        <is>
          <t>Debt Instrument, Interest Rate, Stated Percentage</t>
        </is>
      </c>
      <c r="C9" s="4" t="inlineStr">
        <is>
          <t>5.88%</t>
        </is>
      </c>
      <c r="E9" s="4" t="inlineStr">
        <is>
          <t>6.05%</t>
        </is>
      </c>
      <c r="J9" s="4" t="inlineStr">
        <is>
          <t>5.88%</t>
        </is>
      </c>
      <c r="M9" s="4" t="inlineStr">
        <is>
          <t>6.05%</t>
        </is>
      </c>
    </row>
    <row r="10">
      <c r="A10" s="4" t="inlineStr">
        <is>
          <t>Number of Guarantors</t>
        </is>
      </c>
      <c r="C10" s="6" t="n">
        <v>3</v>
      </c>
      <c r="E10" s="6" t="n">
        <v>3</v>
      </c>
    </row>
    <row r="11">
      <c r="A11" s="4" t="inlineStr">
        <is>
          <t>Loan payable to Bank of China Lishui Branch [Member] | Tantech Charcoal [Member]</t>
        </is>
      </c>
    </row>
    <row r="12">
      <c r="A12" s="3" t="inlineStr">
        <is>
          <t>Short-term Debt [Line Items]</t>
        </is>
      </c>
    </row>
    <row r="13">
      <c r="A13" s="4" t="inlineStr">
        <is>
          <t>Debt Instrument, Face Amount</t>
        </is>
      </c>
      <c r="C13" s="10" t="n">
        <v>10000000</v>
      </c>
      <c r="F13" s="10" t="n">
        <v>10000000</v>
      </c>
      <c r="J13" s="5" t="n">
        <v>1415000</v>
      </c>
      <c r="N13" s="5" t="n">
        <v>1436000</v>
      </c>
    </row>
    <row r="14">
      <c r="A14" s="4" t="inlineStr">
        <is>
          <t>Debt Instrument, Term</t>
        </is>
      </c>
      <c r="C14" s="4" t="inlineStr">
        <is>
          <t>6 months</t>
        </is>
      </c>
      <c r="F14" s="4" t="inlineStr">
        <is>
          <t>1 year</t>
        </is>
      </c>
    </row>
    <row r="15">
      <c r="A15" s="4" t="inlineStr">
        <is>
          <t>Debt Instrument, Interest Rate, Stated Percentage</t>
        </is>
      </c>
      <c r="C15" s="4" t="inlineStr">
        <is>
          <t>4.00%</t>
        </is>
      </c>
      <c r="F15" s="4" t="inlineStr">
        <is>
          <t>4.35%</t>
        </is>
      </c>
      <c r="J15" s="4" t="inlineStr">
        <is>
          <t>4.00%</t>
        </is>
      </c>
      <c r="N15" s="4" t="inlineStr">
        <is>
          <t>4.35%</t>
        </is>
      </c>
    </row>
    <row r="16">
      <c r="A16" s="4" t="inlineStr">
        <is>
          <t>Number of Guarantors</t>
        </is>
      </c>
      <c r="C16" s="6" t="n">
        <v>2</v>
      </c>
      <c r="F16" s="6" t="n">
        <v>2</v>
      </c>
    </row>
    <row r="17">
      <c r="A17" s="4" t="inlineStr">
        <is>
          <t>Number of properties collateralized for loan</t>
        </is>
      </c>
      <c r="C17" s="6" t="n">
        <v>2</v>
      </c>
      <c r="F17" s="6" t="n">
        <v>2</v>
      </c>
    </row>
    <row r="18">
      <c r="A18" s="4" t="inlineStr">
        <is>
          <t>Loan payable to Bank of China Lishui Branch [Member] | Building And Land Use Right [Member] | Tantech Bamboo [Member]</t>
        </is>
      </c>
    </row>
    <row r="19">
      <c r="A19" s="3" t="inlineStr">
        <is>
          <t>Short-term Debt [Line Items]</t>
        </is>
      </c>
    </row>
    <row r="20">
      <c r="A20" s="4" t="inlineStr">
        <is>
          <t>Debt Instrument, Collateral Amount</t>
        </is>
      </c>
      <c r="C20" s="10" t="n">
        <v>25960000</v>
      </c>
      <c r="E20" s="10" t="n">
        <v>25960000</v>
      </c>
      <c r="J20" s="5" t="n">
        <v>3700000</v>
      </c>
      <c r="M20" s="5" t="n">
        <v>3700000</v>
      </c>
    </row>
    <row r="21">
      <c r="A21" s="4" t="inlineStr">
        <is>
          <t>Loan payable to Bank of China Lishui Branch [Member] | Building And Land Use Right [Member] | Tantech Charcoal [Member]</t>
        </is>
      </c>
    </row>
    <row r="22">
      <c r="A22" s="3" t="inlineStr">
        <is>
          <t>Short-term Debt [Line Items]</t>
        </is>
      </c>
    </row>
    <row r="23">
      <c r="A23" s="4" t="inlineStr">
        <is>
          <t>Debt Instrument, Collateral Amount</t>
        </is>
      </c>
      <c r="C23" s="10" t="n">
        <v>10000000</v>
      </c>
      <c r="J23" s="5" t="n">
        <v>1400000</v>
      </c>
    </row>
    <row r="24">
      <c r="A24" s="4" t="inlineStr">
        <is>
          <t>Loan payable to SPD Bank Lishui Branch [Member] | Tantech Bamboo [Member]</t>
        </is>
      </c>
    </row>
    <row r="25">
      <c r="A25" s="3" t="inlineStr">
        <is>
          <t>Short-term Debt [Line Items]</t>
        </is>
      </c>
    </row>
    <row r="26">
      <c r="A26" s="4" t="inlineStr">
        <is>
          <t>Debt Instrument, Face Amount</t>
        </is>
      </c>
      <c r="B26" s="10" t="n">
        <v>19000000</v>
      </c>
      <c r="D26" s="10" t="n">
        <v>19000000</v>
      </c>
      <c r="I26" s="5" t="n">
        <v>2688500</v>
      </c>
      <c r="L26" s="5" t="n">
        <v>2728400</v>
      </c>
    </row>
    <row r="27">
      <c r="A27" s="4" t="inlineStr">
        <is>
          <t>Debt Instrument, Term</t>
        </is>
      </c>
      <c r="B27" s="4" t="inlineStr">
        <is>
          <t>1 year</t>
        </is>
      </c>
    </row>
    <row r="28">
      <c r="A28" s="4" t="inlineStr">
        <is>
          <t>Debt Instrument, Interest Rate, Stated Percentage</t>
        </is>
      </c>
      <c r="B28" s="4" t="inlineStr">
        <is>
          <t>4.785%</t>
        </is>
      </c>
      <c r="D28" s="4" t="inlineStr">
        <is>
          <t>5.22%</t>
        </is>
      </c>
      <c r="I28" s="4" t="inlineStr">
        <is>
          <t>4.785%</t>
        </is>
      </c>
      <c r="L28" s="4" t="inlineStr">
        <is>
          <t>5.22%</t>
        </is>
      </c>
    </row>
    <row r="29">
      <c r="A29" s="4" t="inlineStr">
        <is>
          <t>Number of Guarantors</t>
        </is>
      </c>
      <c r="B29" s="6" t="n">
        <v>3</v>
      </c>
      <c r="D29" s="6" t="n">
        <v>3</v>
      </c>
    </row>
    <row r="30">
      <c r="A30" s="4" t="inlineStr">
        <is>
          <t>Loan payable to SPD Bank Lishui Branch [Member] | Building And Land Use Right [Member] | Tantech Bamboo [Member]</t>
        </is>
      </c>
    </row>
    <row r="31">
      <c r="A31" s="3" t="inlineStr">
        <is>
          <t>Short-term Debt [Line Items]</t>
        </is>
      </c>
    </row>
    <row r="32">
      <c r="A32" s="4" t="inlineStr">
        <is>
          <t>Debt Instrument, Collateral Amount</t>
        </is>
      </c>
      <c r="B32" s="10" t="n">
        <v>29250000</v>
      </c>
      <c r="D32" s="10" t="n">
        <v>29250000</v>
      </c>
      <c r="I32" s="5" t="n">
        <v>4100000</v>
      </c>
      <c r="L32" s="5" t="n">
        <v>4200000</v>
      </c>
    </row>
    <row r="33">
      <c r="A33" s="4" t="inlineStr">
        <is>
          <t>Notes Payable to Banks [Member]</t>
        </is>
      </c>
    </row>
    <row r="34">
      <c r="A34" s="3" t="inlineStr">
        <is>
          <t>Short-term Debt [Line Items]</t>
        </is>
      </c>
    </row>
    <row r="35">
      <c r="A35" s="4" t="inlineStr">
        <is>
          <t>Interest Expense | $</t>
        </is>
      </c>
      <c r="G35" s="5" t="n">
        <v>160148</v>
      </c>
      <c r="H35" s="5" t="n">
        <v>2229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Bank acceptance notes payable (Details)</t>
        </is>
      </c>
      <c r="B1" s="2" t="inlineStr">
        <is>
          <t>Jun. 30, 2020CNY (¥)</t>
        </is>
      </c>
      <c r="C1" s="2" t="inlineStr">
        <is>
          <t>Jun. 30, 2020USD ($)</t>
        </is>
      </c>
      <c r="D1" s="2" t="inlineStr">
        <is>
          <t>Dec. 31, 2019CNY (¥)</t>
        </is>
      </c>
      <c r="E1" s="2" t="inlineStr">
        <is>
          <t>Dec. 31, 2019USD ($)</t>
        </is>
      </c>
    </row>
    <row r="2">
      <c r="A2" s="4" t="inlineStr">
        <is>
          <t>Bank acceptance notes payable</t>
        </is>
      </c>
      <c r="C2" s="5" t="n">
        <v>1417830</v>
      </c>
      <c r="E2" s="5" t="n">
        <v>205520</v>
      </c>
    </row>
    <row r="3">
      <c r="A3" s="4" t="inlineStr">
        <is>
          <t>Bank acceptance notes payable issued by SPD Bank Zhang Jiagang Branch [Member]</t>
        </is>
      </c>
    </row>
    <row r="4">
      <c r="A4" s="4" t="inlineStr">
        <is>
          <t>Bank acceptance notes payable</t>
        </is>
      </c>
      <c r="B4" s="10" t="n">
        <v>20000</v>
      </c>
      <c r="C4" s="6" t="n">
        <v>2830</v>
      </c>
      <c r="D4" s="10" t="n">
        <v>1431200</v>
      </c>
      <c r="E4" s="6" t="n">
        <v>205520</v>
      </c>
    </row>
    <row r="5">
      <c r="A5" s="4" t="inlineStr">
        <is>
          <t>Bank acceptance notes payable issued by SPD Bank Zhang Lishui Branch [Member]</t>
        </is>
      </c>
    </row>
    <row r="6">
      <c r="A6" s="4" t="inlineStr">
        <is>
          <t>Bank acceptance notes payable</t>
        </is>
      </c>
      <c r="B6" s="10" t="n">
        <v>10000000</v>
      </c>
      <c r="C6" s="5" t="n">
        <v>1415000</v>
      </c>
      <c r="E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Bank acceptance notes payable - Additional Information (Details)</t>
        </is>
      </c>
      <c r="B1" s="2" t="inlineStr">
        <is>
          <t>Jun. 30, 2020CNY (¥)</t>
        </is>
      </c>
      <c r="C1" s="2" t="inlineStr">
        <is>
          <t>Jun. 30, 2020USD ($)</t>
        </is>
      </c>
      <c r="D1" s="2" t="inlineStr">
        <is>
          <t>Dec. 31, 2019CNY (¥)</t>
        </is>
      </c>
      <c r="E1" s="2" t="inlineStr">
        <is>
          <t>Dec. 31, 2019USD ($)</t>
        </is>
      </c>
    </row>
    <row r="2">
      <c r="A2" s="4" t="inlineStr">
        <is>
          <t>Restricted Cash and Cash Equivalents, Current</t>
        </is>
      </c>
      <c r="C2" s="5" t="n">
        <v>2830</v>
      </c>
      <c r="E2" s="5" t="n">
        <v>205520</v>
      </c>
    </row>
    <row r="3">
      <c r="A3" s="4" t="inlineStr">
        <is>
          <t>Notes Payable to Bank, Current</t>
        </is>
      </c>
      <c r="C3" s="5" t="n">
        <v>1417830</v>
      </c>
      <c r="E3" s="5" t="n">
        <v>205520</v>
      </c>
    </row>
    <row r="4">
      <c r="A4" s="4" t="inlineStr">
        <is>
          <t>Maximum</t>
        </is>
      </c>
    </row>
    <row r="5">
      <c r="A5" s="4" t="inlineStr">
        <is>
          <t>Minimum Percentage Of Balances Of Bankers Acceptance To Maintain Deposits</t>
        </is>
      </c>
      <c r="B5" s="4" t="inlineStr">
        <is>
          <t>100.00%</t>
        </is>
      </c>
      <c r="C5" s="4" t="inlineStr">
        <is>
          <t>100.00%</t>
        </is>
      </c>
    </row>
    <row r="6">
      <c r="A6" s="4" t="inlineStr">
        <is>
          <t>Minimum</t>
        </is>
      </c>
    </row>
    <row r="7">
      <c r="A7" s="4" t="inlineStr">
        <is>
          <t>Minimum Percentage Of Balances Of Bankers Acceptance To Maintain Deposits</t>
        </is>
      </c>
      <c r="B7" s="4" t="inlineStr">
        <is>
          <t>0.00%</t>
        </is>
      </c>
      <c r="C7" s="4" t="inlineStr">
        <is>
          <t>0.00%</t>
        </is>
      </c>
    </row>
    <row r="8">
      <c r="A8" s="4" t="inlineStr">
        <is>
          <t>Bank acceptance notes payable issued by SPD Bank Zhang Jiagang Branch [Member]</t>
        </is>
      </c>
    </row>
    <row r="9">
      <c r="A9" s="4" t="inlineStr">
        <is>
          <t>Minimum Percentage Of Balances Of Bankers Acceptance To Maintain Deposits</t>
        </is>
      </c>
      <c r="B9" s="4" t="inlineStr">
        <is>
          <t>100.00%</t>
        </is>
      </c>
      <c r="C9" s="4" t="inlineStr">
        <is>
          <t>100.00%</t>
        </is>
      </c>
      <c r="D9" s="4" t="inlineStr">
        <is>
          <t>100.00%</t>
        </is>
      </c>
      <c r="E9" s="4" t="inlineStr">
        <is>
          <t>100.00%</t>
        </is>
      </c>
    </row>
    <row r="10">
      <c r="A10" s="4" t="inlineStr">
        <is>
          <t>Notes Payable to Bank, Current</t>
        </is>
      </c>
      <c r="B10" s="10" t="n">
        <v>20000</v>
      </c>
      <c r="C10" s="5" t="n">
        <v>2830</v>
      </c>
      <c r="D10" s="10" t="n">
        <v>1431200</v>
      </c>
      <c r="E10" s="5" t="n">
        <v>205520</v>
      </c>
    </row>
    <row r="11">
      <c r="A11" s="4" t="inlineStr">
        <is>
          <t>Bank acceptance notes payable issued by SPD Bank Zhang Lishui Branch [Member]</t>
        </is>
      </c>
    </row>
    <row r="12">
      <c r="A12" s="4" t="inlineStr">
        <is>
          <t>Restricted Cash and Cash Equivalents, Current</t>
        </is>
      </c>
      <c r="C12" s="6" t="n">
        <v>0</v>
      </c>
    </row>
    <row r="13">
      <c r="A13" s="4" t="inlineStr">
        <is>
          <t>Notes Payable to Bank, Current</t>
        </is>
      </c>
      <c r="B13" s="10" t="n">
        <v>10000000</v>
      </c>
      <c r="C13" s="5" t="n">
        <v>1415000</v>
      </c>
      <c r="E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t>
        </is>
      </c>
    </row>
    <row r="4">
      <c r="A4" s="4" t="inlineStr">
        <is>
          <t>Organization and nature of business</t>
        </is>
      </c>
      <c r="B4" s="4" t="inlineStr">
        <is>
          <t>Note 1 – Organization and nature of business
Tantech Holdings Ltd. (“Tantech” or “Tantech BVI”) is a holding company established under the laws of the British Virgin Islands on November 19, 2010. Through its 100% owned operating subsidiaries and entities controlled through VIE agreements, Tantech engages in the research and development, production and distribution of various products made from bamboo, manufacture and sell electric vehicles and non-electric vehicles, as well as investment in mining exploration.
Below is a chart representing the corporate structure as of June 30,2020 :
On August 19, 2015, the Board of Directors of Tantech authorized USCNHK Group Limited ("USCNHK"), a 100% owned subsidiary in Hong Kong, to form a wholly-owned subsidiary, Lishui Tantech Energy Tech Co., Ltd. ("LishuiTantech"), as a holding company to hold its 95% equity interest in Tantech Bamboo. On April 7, 2016, LishuiTantech was registered in Lishui, China under the PRC law. On June 24, 2016, Tantech BVI, through LishuiTantech, entered into an equity purchase agreement with the five individual holders of the remaining 5% interest of Tantech Bamboo, to acquire the 5% interest of Tantech Bamboo for 1,018,935 shares of the Company's common stock. The transfer of the 5% equity interest was completed on December 28, 2016. In July 2017, LishuiTantech changed its name to Tantech Holdings (Lishui) Co., Ltd. ("Lishui Tantech").
Zhejiang Tantech Bamboo Technology Co., Ltd. ("Tantech Bamboo" or "Bamboo") was established on December 31, 2005 and is engaged in manufacturing and sale of various products made from bamboo.
Zhejiang Tantech Bamboo Charcoal Co., Ltd. (“Tantech Charcoal” or “Charcoal”) was established on September 5, 2002, and is engaged in the trading business, including the export of charcoal products.
Hangzhou Tanbo Tech Co., Ltd. ("Tanbo Tech" or "Tanbo"), established by Tantech Bamboo on December 8, 2015, is exploring business opportunities outside Lishui area.
Zhejiang Babiku Charcoal Co., Ltd. (“Tantech Babiku” or “Babiku”), established by Tantech Bamboo on October 20, 2015, and is engaged in the production and sales of low emission BBQ charcoal.
Lishui Zhongzhu Charcoal Co., Ltd. (“Lishui Zhongzhu” or “Zhongzhu”), established by Tantech Bamboo on November 18, 2015. It changed its name to Zhejiang Zhongzhu Tourism Development Co., Ltd. on May 17, 2017.
Zhejiang Tantech Energy Tech Co., Ltd. (“Tantech Energy” or “Energy”), was established on September 24, 2008. Tantech Energy engaged in the manufacturing of Electric Double-Layer Capacitor (“EDLC”) carbon. Energy was sold in July 2019. (See Note 5)
Hangzhou Tanbo Tech Co., Ltd. (“Tanbo Tech” or “Tanbo”), established by Tantech Bamboo on December 8, 2015, is exploring business opportunities outside Lishui area.
Due to business strategy change, the Company closed Lishui Zhongzhu and Tantech Babiku during the year ended December 31, 2018. As a result, together with Tantech Energy, the assets and liabilities for these discontinued entities were reported as components of total assets and liabilities separate from those balances of the continuing operations. At the same time, the results of all these discontinued operations, less applicable income taxes (benefit), were reported as components of net income (loss) separate from the net income (loss) of continuing operations in accordance with ASC 205-20-45. (See Note 5)
Lishui Xincai Industrial Co., Ltd. ("Lishui Xincai") was established on December 14, 2017 by an unrelated third party. On January 8, 2018, the third party transferred all of its shares in Lishui Xincai to Lishui Tantech. Since then, Lishui Xincai has been Lishui Tantech's wholly owned subsidiary. On December 30, 2019, Tantech Bamboo transferred all of its shares in its wholly-owned subsidiary Tantech Charcoal to Lishui Xincai.
On January 2, 2020, Lishui Jikang Energy Technology Co., Ltd. ("Jikang Energy") was established as a wholly owned subsidiary of Lishui Xincai with authorized share capital of RMB 5 million. Jikang Energy is a holding company and does not conduct any substantial business.
On January 3, 2020, Tantech Bamboo transferred all of its shares in its wholly-owned subsidiary Tanbo Tech to Lishui Xincai.
On January 10, 2020, Lishui Tantech transferred all of its shares in its wholly-owned subsidiary Tantech Bamboo to Jikang Energy.
After the above transfers, Tantech Bamboo becomes the wholly-owned subsidiary of Jikang Energy. Jikang Energy, Tanbo Tech and Tantech Charcoal become the wholly-owned subsidiaries of Lishui Xincai.
On July 12, 2017, the Company acquired 70% of the equity interest of Shangchi Automobile Co., Ltd. (“Shangchi Automobile”), formerly known as Suzhou E-Motors Co., Ltd, (“Suzhou E-Motors”) from its original shareholder. Shangchi Automobile is a specialty electric vehicles and power batteries manufacturer based in Zhang Jia Gang City, Jiangsu Province, China. The 70% equity interest include 19% equity interest owned directly through Hangzhou Jiyi Investment Management Co., Ltd (“Jiyi”) and 51% equity interest owned through Hangzhou Wangbo Investment Management Co., Ltd (“Wangbo”). Jiyi is 100% owned through Shanghai Jiamu Investment Management Co., Ltd (“Jiamu”), who is, in turn, wholly owned by Euroasia International Capital (“Euroasia”), a 100% owned subsidiary of the Company. Wangbo is an entity which is controlled through a series of contractual agreements (Note 3).
On November 13, 2018, the Company established Shenzhen E-Motors New Energy Sales Co., Ltd. (“Shenzhen E-Motors”), a sales subsidiary through Shangchi Automobile.
As a result, the Company ultimately controls 70% equity interest of Shangchi Automobile and its subsidiary Shenzhen E-Motors and accounts of Shangchi Automobile and Shenzhen E-Motors are consolidated into those of the Company. Euroasia is incorporated in Hong Kong, PRC. Jiamu is incorporated in Shanghai, PRC. Both Jiyi and Wangbo are incorporated in Hangzhou, PRC. Euroasia also has a fully owned subsidiary Euroasia New Energy Automotive (Jiangsu) Co., Ltd (“Euroasia New Energy”). They are all investment holding companies with no significant business activities. (Collective “E-Motor Hold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USD ($)</t>
        </is>
      </c>
      <c r="B1" s="2" t="inlineStr">
        <is>
          <t>Jun. 30, 2020</t>
        </is>
      </c>
      <c r="C1" s="2" t="inlineStr">
        <is>
          <t>Mar. 31, 2020</t>
        </is>
      </c>
      <c r="D1" s="2" t="inlineStr">
        <is>
          <t>Dec. 31, 2019</t>
        </is>
      </c>
    </row>
    <row r="2">
      <c r="A2" s="3" t="inlineStr">
        <is>
          <t>Related Party Transaction [Line Items]</t>
        </is>
      </c>
    </row>
    <row r="3">
      <c r="A3" s="4" t="inlineStr">
        <is>
          <t>Due to related parties</t>
        </is>
      </c>
      <c r="B3" s="5" t="n">
        <v>1055926</v>
      </c>
      <c r="C3" s="5" t="n">
        <v>1055926</v>
      </c>
      <c r="D3" s="5" t="n">
        <v>1626120</v>
      </c>
    </row>
    <row r="4">
      <c r="A4" s="4" t="inlineStr">
        <is>
          <t>Due from Related Parties, Current</t>
        </is>
      </c>
      <c r="B4" s="6" t="n">
        <v>-1415000</v>
      </c>
      <c r="D4" s="6" t="n">
        <v>0</v>
      </c>
    </row>
    <row r="5">
      <c r="A5" s="4" t="inlineStr">
        <is>
          <t>Dr. Henglong Chen and his affiliates [Member]</t>
        </is>
      </c>
    </row>
    <row r="6">
      <c r="A6" s="3" t="inlineStr">
        <is>
          <t>Related Party Transaction [Line Items]</t>
        </is>
      </c>
    </row>
    <row r="7">
      <c r="A7" s="4" t="inlineStr">
        <is>
          <t>Due to related parties</t>
        </is>
      </c>
      <c r="B7" s="6" t="n">
        <v>969430</v>
      </c>
      <c r="C7" s="6" t="n">
        <v>969430</v>
      </c>
      <c r="D7" s="6" t="n">
        <v>932616</v>
      </c>
    </row>
    <row r="8">
      <c r="A8" s="4" t="inlineStr">
        <is>
          <t>Forasen Group and its affiliates, controlled by Mr. Zhengyu Wang, Chairman previous and CEO of the Company until December 6, 2019</t>
        </is>
      </c>
    </row>
    <row r="9">
      <c r="A9" s="3" t="inlineStr">
        <is>
          <t>Related Party Transaction [Line Items]</t>
        </is>
      </c>
    </row>
    <row r="10">
      <c r="A10" s="4" t="inlineStr">
        <is>
          <t>Due to related parties</t>
        </is>
      </c>
      <c r="C10" s="6" t="n">
        <v>693138</v>
      </c>
      <c r="D10" s="6" t="n">
        <v>692140</v>
      </c>
    </row>
    <row r="11">
      <c r="A11" s="4" t="inlineStr">
        <is>
          <t>Mr. Wangfeng Yan, CEO And His Affiliate Lishui JiuAnJu Commercial Trade Co., Ltd [Member]</t>
        </is>
      </c>
    </row>
    <row r="12">
      <c r="A12" s="3" t="inlineStr">
        <is>
          <t>Related Party Transaction [Line Items]</t>
        </is>
      </c>
    </row>
    <row r="13">
      <c r="A13" s="4" t="inlineStr">
        <is>
          <t>Due to related parties</t>
        </is>
      </c>
      <c r="B13" s="5" t="n">
        <v>17089</v>
      </c>
      <c r="D13" s="5" t="n">
        <v>1364</v>
      </c>
    </row>
    <row r="14">
      <c r="A14" s="4" t="inlineStr">
        <is>
          <t>Due from Related Parties, Current</t>
        </is>
      </c>
      <c r="C14" s="5" t="n">
        <v>-6066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4" customWidth="1" min="7" max="7"/>
  </cols>
  <sheetData>
    <row r="1">
      <c r="A1" s="1" t="inlineStr">
        <is>
          <t>Related Party Balances and Transactions - Additional Information (Details) ¥ in Millions</t>
        </is>
      </c>
      <c r="B1" s="2" t="inlineStr">
        <is>
          <t>Jul. 12, 2017shares</t>
        </is>
      </c>
      <c r="C1" s="2" t="inlineStr">
        <is>
          <t>Jun. 30, 2020CNY (¥)</t>
        </is>
      </c>
      <c r="D1" s="2" t="inlineStr">
        <is>
          <t>Jun. 30, 2020USD ($)</t>
        </is>
      </c>
      <c r="E1" s="2" t="inlineStr">
        <is>
          <t>Mar. 31, 2020USD ($)</t>
        </is>
      </c>
      <c r="F1" s="2" t="inlineStr">
        <is>
          <t>Dec. 31, 2019USD ($)</t>
        </is>
      </c>
      <c r="G1" s="2" t="inlineStr">
        <is>
          <t>Dec. 28, 2016</t>
        </is>
      </c>
    </row>
    <row r="2">
      <c r="A2" s="3" t="inlineStr">
        <is>
          <t>Related Party Transaction [Line Items]</t>
        </is>
      </c>
    </row>
    <row r="3">
      <c r="A3" s="4" t="inlineStr">
        <is>
          <t>Business Acquisition, Percentage of Voting Interests Acquired</t>
        </is>
      </c>
      <c r="G3" s="4" t="inlineStr">
        <is>
          <t>5.00%</t>
        </is>
      </c>
    </row>
    <row r="4">
      <c r="A4" s="4" t="inlineStr">
        <is>
          <t>Due to Related Parties, Current</t>
        </is>
      </c>
      <c r="D4" s="5" t="n">
        <v>1055926</v>
      </c>
      <c r="E4" s="5" t="n">
        <v>1055926</v>
      </c>
      <c r="F4" s="5" t="n">
        <v>1626120</v>
      </c>
    </row>
    <row r="5">
      <c r="A5" s="4" t="inlineStr">
        <is>
          <t>Due from Related Parties, Current</t>
        </is>
      </c>
      <c r="D5" s="6" t="n">
        <v>1415000</v>
      </c>
      <c r="F5" s="6" t="n">
        <v>0</v>
      </c>
    </row>
    <row r="6">
      <c r="A6" s="4" t="inlineStr">
        <is>
          <t>Shangchi Automobile [Member]</t>
        </is>
      </c>
    </row>
    <row r="7">
      <c r="A7" s="3" t="inlineStr">
        <is>
          <t>Related Party Transaction [Line Items]</t>
        </is>
      </c>
    </row>
    <row r="8">
      <c r="A8" s="4" t="inlineStr">
        <is>
          <t>Business Acquisition, Percentage of Voting Interests Acquired</t>
        </is>
      </c>
      <c r="B8" s="4" t="inlineStr">
        <is>
          <t>70.00%</t>
        </is>
      </c>
    </row>
    <row r="9">
      <c r="A9" s="4" t="inlineStr">
        <is>
          <t>Advances to Related Party [Member]</t>
        </is>
      </c>
    </row>
    <row r="10">
      <c r="A10" s="3" t="inlineStr">
        <is>
          <t>Related Party Transaction [Line Items]</t>
        </is>
      </c>
    </row>
    <row r="11">
      <c r="A11" s="4" t="inlineStr">
        <is>
          <t>Related party transaction</t>
        </is>
      </c>
      <c r="C11" s="10" t="n">
        <v>10</v>
      </c>
      <c r="D11" s="6" t="n">
        <v>1415000</v>
      </c>
    </row>
    <row r="12">
      <c r="A12" s="4" t="inlineStr">
        <is>
          <t>Dr. Henglong Chen and his affiliates [Member]</t>
        </is>
      </c>
    </row>
    <row r="13">
      <c r="A13" s="3" t="inlineStr">
        <is>
          <t>Related Party Transaction [Line Items]</t>
        </is>
      </c>
    </row>
    <row r="14">
      <c r="A14" s="4" t="inlineStr">
        <is>
          <t>Due to Related Parties, Current</t>
        </is>
      </c>
      <c r="D14" s="6" t="n">
        <v>969430</v>
      </c>
      <c r="E14" s="6" t="n">
        <v>969430</v>
      </c>
      <c r="F14" s="6" t="n">
        <v>932616</v>
      </c>
    </row>
    <row r="15">
      <c r="A15" s="4" t="inlineStr">
        <is>
          <t>Dr. Henglong Chen and his affiliates [Member] | Shangchi Automobile [Member]</t>
        </is>
      </c>
    </row>
    <row r="16">
      <c r="A16" s="3" t="inlineStr">
        <is>
          <t>Related Party Transaction [Line Items]</t>
        </is>
      </c>
    </row>
    <row r="17">
      <c r="A17" s="4" t="inlineStr">
        <is>
          <t>Business Acquisition, Equity Interest Issued or Issuable, Number of Shares | shares</t>
        </is>
      </c>
      <c r="B17" s="6" t="n">
        <v>2500000</v>
      </c>
    </row>
    <row r="18">
      <c r="A18" s="4" t="inlineStr">
        <is>
          <t>Forasen Group, controlled by Mr. Zhengyu Wang, Chairman and previous CEO of the Company [Member]</t>
        </is>
      </c>
    </row>
    <row r="19">
      <c r="A19" s="3" t="inlineStr">
        <is>
          <t>Related Party Transaction [Line Items]</t>
        </is>
      </c>
    </row>
    <row r="20">
      <c r="A20" s="4" t="inlineStr">
        <is>
          <t>Due to Related Parties, Current</t>
        </is>
      </c>
      <c r="D20" s="6" t="n">
        <v>693138</v>
      </c>
      <c r="F20" s="6" t="n">
        <v>692140</v>
      </c>
    </row>
    <row r="21">
      <c r="A21" s="4" t="inlineStr">
        <is>
          <t>Mr. Wangfeng Yan, CEO And His Affiliate Lishui JiuAnJu Commercial Trade Co., Ltd [Member]</t>
        </is>
      </c>
    </row>
    <row r="22">
      <c r="A22" s="3" t="inlineStr">
        <is>
          <t>Related Party Transaction [Line Items]</t>
        </is>
      </c>
    </row>
    <row r="23">
      <c r="A23" s="4" t="inlineStr">
        <is>
          <t>Due to Related Parties, Current</t>
        </is>
      </c>
      <c r="D23" s="6" t="n">
        <v>17089</v>
      </c>
      <c r="F23" s="5" t="n">
        <v>1364</v>
      </c>
    </row>
    <row r="24">
      <c r="A24" s="4" t="inlineStr">
        <is>
          <t>Due from Related Parties, Current</t>
        </is>
      </c>
      <c r="E24" s="5" t="n">
        <v>606642</v>
      </c>
    </row>
    <row r="25">
      <c r="A25" s="4" t="inlineStr">
        <is>
          <t>Lishui JiuAnJu Commerical Trade Co., Ltd [Member]</t>
        </is>
      </c>
    </row>
    <row r="26">
      <c r="A26" s="3" t="inlineStr">
        <is>
          <t>Related Party Transaction [Line Items]</t>
        </is>
      </c>
    </row>
    <row r="27">
      <c r="A27" s="4" t="inlineStr">
        <is>
          <t>Due from Related Parties, Current</t>
        </is>
      </c>
      <c r="D27" s="5" t="n">
        <v>623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ommitments and Contingencies (Details)</t>
        </is>
      </c>
      <c r="B1" s="2" t="inlineStr">
        <is>
          <t>Aug. 30, 2019CNY (¥)</t>
        </is>
      </c>
      <c r="C1" s="2" t="inlineStr">
        <is>
          <t>Aug. 30, 2019USD ($)</t>
        </is>
      </c>
      <c r="D1" s="2" t="inlineStr">
        <is>
          <t>Aug. 10, 2019CNY (¥)</t>
        </is>
      </c>
      <c r="E1" s="2" t="inlineStr">
        <is>
          <t>Aug. 10, 2019USD ($)</t>
        </is>
      </c>
      <c r="F1" s="2" t="inlineStr">
        <is>
          <t>Mar. 31, 2019CNY (¥)</t>
        </is>
      </c>
      <c r="G1" s="2" t="inlineStr">
        <is>
          <t>May 31, 2018CNY (¥)</t>
        </is>
      </c>
      <c r="H1" s="2" t="inlineStr">
        <is>
          <t>May 31, 2018USD ($)</t>
        </is>
      </c>
      <c r="I1" s="2" t="inlineStr">
        <is>
          <t>Jul. 31, 2017CNY (¥)</t>
        </is>
      </c>
      <c r="J1" s="2" t="inlineStr">
        <is>
          <t>Aug. 31, 2019CNY (¥)</t>
        </is>
      </c>
      <c r="K1" s="2" t="inlineStr">
        <is>
          <t>Aug. 31, 2019USD ($)</t>
        </is>
      </c>
      <c r="L1" s="2" t="inlineStr">
        <is>
          <t>Jun. 30, 2020USD ($)</t>
        </is>
      </c>
      <c r="M1" s="2" t="inlineStr">
        <is>
          <t>Jun. 30, 2019USD ($)</t>
        </is>
      </c>
      <c r="N1" s="2" t="inlineStr">
        <is>
          <t>Dec. 31, 2020CNY (¥)</t>
        </is>
      </c>
      <c r="O1" s="2" t="inlineStr">
        <is>
          <t>Dec. 31, 2020USD ($)</t>
        </is>
      </c>
      <c r="P1" s="2" t="inlineStr">
        <is>
          <t>Jun. 30, 2020CNY (¥)</t>
        </is>
      </c>
      <c r="Q1" s="2" t="inlineStr">
        <is>
          <t>Jun. 30, 2020USD ($)</t>
        </is>
      </c>
      <c r="R1" s="2" t="inlineStr">
        <is>
          <t>Dec. 31, 2019USD ($)</t>
        </is>
      </c>
      <c r="S1" s="2" t="inlineStr">
        <is>
          <t>Nov. 30, 2019USD ($)</t>
        </is>
      </c>
      <c r="T1" s="2" t="inlineStr">
        <is>
          <t>Nov. 11, 2019CNY (¥)</t>
        </is>
      </c>
      <c r="U1" s="2" t="inlineStr">
        <is>
          <t>Aug. 30, 2019USD ($)</t>
        </is>
      </c>
      <c r="V1" s="2" t="inlineStr">
        <is>
          <t>Mar. 31, 2019USD ($)</t>
        </is>
      </c>
      <c r="W1" s="2" t="inlineStr">
        <is>
          <t>Jul. 31, 2017USD ($)</t>
        </is>
      </c>
    </row>
    <row r="2">
      <c r="A2" s="3" t="inlineStr">
        <is>
          <t>Commitments and Contingencies [Line Items]</t>
        </is>
      </c>
    </row>
    <row r="3">
      <c r="A3" s="4" t="inlineStr">
        <is>
          <t>Operating Leases, Rent Expense</t>
        </is>
      </c>
      <c r="L3" s="5" t="n">
        <v>56615</v>
      </c>
      <c r="M3" s="5" t="n">
        <v>79481</v>
      </c>
    </row>
    <row r="4">
      <c r="A4" s="4" t="inlineStr">
        <is>
          <t>Subsequent Event [Member] | Tantech Bamboo [Member]</t>
        </is>
      </c>
    </row>
    <row r="5">
      <c r="A5" s="3" t="inlineStr">
        <is>
          <t>Commitments and Contingencies [Line Items]</t>
        </is>
      </c>
    </row>
    <row r="6">
      <c r="A6" s="4" t="inlineStr">
        <is>
          <t>Operating lease daily rent</t>
        </is>
      </c>
      <c r="N6" s="10" t="n">
        <v>1238784</v>
      </c>
      <c r="O6" s="5" t="n">
        <v>176000</v>
      </c>
    </row>
    <row r="7">
      <c r="A7" s="4" t="inlineStr">
        <is>
          <t>Shangchi Automobile [Member]</t>
        </is>
      </c>
    </row>
    <row r="8">
      <c r="A8" s="3" t="inlineStr">
        <is>
          <t>Commitments and Contingencies [Line Items]</t>
        </is>
      </c>
    </row>
    <row r="9">
      <c r="A9" s="4" t="inlineStr">
        <is>
          <t>Short-term Lease Commitment, Amount</t>
        </is>
      </c>
      <c r="P9" s="10" t="n">
        <v>1000000</v>
      </c>
      <c r="Q9" s="5" t="n">
        <v>142200</v>
      </c>
      <c r="R9" s="5" t="n">
        <v>142200</v>
      </c>
    </row>
    <row r="10">
      <c r="A10" s="4" t="inlineStr">
        <is>
          <t>Operating lease daily rent</t>
        </is>
      </c>
      <c r="J10" s="10" t="n">
        <v>2740</v>
      </c>
      <c r="K10" s="5" t="n">
        <v>400</v>
      </c>
    </row>
    <row r="11">
      <c r="A11" s="4" t="inlineStr">
        <is>
          <t>Operating lease rent</t>
        </is>
      </c>
      <c r="D11" s="10" t="n">
        <v>1000000</v>
      </c>
      <c r="E11" s="5" t="n">
        <v>142200</v>
      </c>
    </row>
    <row r="12">
      <c r="A12" s="4" t="inlineStr">
        <is>
          <t>Lease term</t>
        </is>
      </c>
      <c r="D12" s="4" t="inlineStr">
        <is>
          <t>1 year</t>
        </is>
      </c>
      <c r="E12" s="4" t="inlineStr">
        <is>
          <t>1 year</t>
        </is>
      </c>
    </row>
    <row r="13">
      <c r="A13" s="4" t="inlineStr">
        <is>
          <t>Shenzhen E-Motors [Member]</t>
        </is>
      </c>
    </row>
    <row r="14">
      <c r="A14" s="3" t="inlineStr">
        <is>
          <t>Commitments and Contingencies [Line Items]</t>
        </is>
      </c>
    </row>
    <row r="15">
      <c r="A15" s="4" t="inlineStr">
        <is>
          <t>Short-term Lease Commitment, Amount</t>
        </is>
      </c>
      <c r="S15" s="5" t="n">
        <v>13300</v>
      </c>
      <c r="T15" s="10" t="n">
        <v>93600</v>
      </c>
    </row>
    <row r="16">
      <c r="A16" s="4" t="inlineStr">
        <is>
          <t>Lease term</t>
        </is>
      </c>
      <c r="T16" s="4" t="inlineStr">
        <is>
          <t>1 year</t>
        </is>
      </c>
    </row>
    <row r="17">
      <c r="A17" s="4" t="inlineStr">
        <is>
          <t>Forasen Group's [Member]</t>
        </is>
      </c>
    </row>
    <row r="18">
      <c r="A18" s="3" t="inlineStr">
        <is>
          <t>Commitments and Contingencies [Line Items]</t>
        </is>
      </c>
    </row>
    <row r="19">
      <c r="A19" s="4" t="inlineStr">
        <is>
          <t>Guaranty Liabilities</t>
        </is>
      </c>
      <c r="I19" s="10" t="n">
        <v>57070000</v>
      </c>
      <c r="W19" s="5" t="n">
        <v>8000000</v>
      </c>
    </row>
    <row r="20">
      <c r="A20" s="4" t="inlineStr">
        <is>
          <t>Line of Credit Facility, Expiration Date</t>
        </is>
      </c>
      <c r="F20" s="4" t="inlineStr">
        <is>
          <t>Mar. 4,
		2022</t>
        </is>
      </c>
      <c r="I20" s="4" t="inlineStr">
        <is>
          <t>Jul. 23,
		2020</t>
        </is>
      </c>
    </row>
    <row r="21">
      <c r="A21" s="4" t="inlineStr">
        <is>
          <t>Building Pledged As Collateral For Loans</t>
        </is>
      </c>
      <c r="F21" s="10" t="n">
        <v>10000000</v>
      </c>
      <c r="V21" s="5" t="n">
        <v>1400000</v>
      </c>
    </row>
    <row r="22">
      <c r="A22" s="4" t="inlineStr">
        <is>
          <t>Forasen Group's [Member] | Tantech Bamboo [Member]</t>
        </is>
      </c>
    </row>
    <row r="23">
      <c r="A23" s="3" t="inlineStr">
        <is>
          <t>Commitments and Contingencies [Line Items]</t>
        </is>
      </c>
    </row>
    <row r="24">
      <c r="A24" s="4" t="inlineStr">
        <is>
          <t>Loss contingency, damage sought</t>
        </is>
      </c>
      <c r="G24" s="10" t="n">
        <v>29500000</v>
      </c>
      <c r="H24" s="5" t="n">
        <v>4200000</v>
      </c>
    </row>
    <row r="25">
      <c r="A25" s="4" t="inlineStr">
        <is>
          <t>Settlement awarded</t>
        </is>
      </c>
      <c r="B25" s="10" t="n">
        <v>90000000</v>
      </c>
      <c r="C25" s="5" t="n">
        <v>13000000</v>
      </c>
    </row>
    <row r="26">
      <c r="A26" s="4" t="inlineStr">
        <is>
          <t>Payments by third party</t>
        </is>
      </c>
      <c r="B26" s="6" t="n">
        <v>32060000</v>
      </c>
      <c r="C26" s="5" t="n">
        <v>4600000</v>
      </c>
    </row>
    <row r="27">
      <c r="A27" s="4" t="inlineStr">
        <is>
          <t>Remaining unpaid</t>
        </is>
      </c>
      <c r="B27" s="10" t="n">
        <v>57940000</v>
      </c>
      <c r="U27" s="5" t="n">
        <v>8400000</v>
      </c>
    </row>
    <row r="28">
      <c r="A28" s="4" t="inlineStr">
        <is>
          <t>Lishui Jiuanju Commercial Trade Co., Ltd. | Tantech Bamboo [Member]</t>
        </is>
      </c>
    </row>
    <row r="29">
      <c r="A29" s="3" t="inlineStr">
        <is>
          <t>Commitments and Contingencies [Line Items]</t>
        </is>
      </c>
    </row>
    <row r="30">
      <c r="A30" s="4" t="inlineStr">
        <is>
          <t>Potential payment obligation</t>
        </is>
      </c>
      <c r="P30" s="10" t="n">
        <v>70000000</v>
      </c>
      <c r="Q30" s="5" t="n">
        <v>10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s>
  <sheetData>
    <row r="1">
      <c r="A1" s="1" t="inlineStr">
        <is>
          <t>Stockholders' equity (Details) - USD ($)</t>
        </is>
      </c>
      <c r="B1" s="2" t="inlineStr">
        <is>
          <t>Mar. 23, 2020</t>
        </is>
      </c>
      <c r="C1" s="2" t="inlineStr">
        <is>
          <t>Sep. 19, 2018</t>
        </is>
      </c>
      <c r="D1" s="2" t="inlineStr">
        <is>
          <t>Sep. 27, 2017</t>
        </is>
      </c>
      <c r="E1" s="2" t="inlineStr">
        <is>
          <t>Jun. 30, 2020</t>
        </is>
      </c>
    </row>
    <row r="2">
      <c r="A2" s="4" t="inlineStr">
        <is>
          <t>Stock Issued During Period, Shares, Issued for Services</t>
        </is>
      </c>
      <c r="B2" s="6" t="n">
        <v>35592</v>
      </c>
      <c r="C2" s="6" t="n">
        <v>150000</v>
      </c>
    </row>
    <row r="3">
      <c r="A3" s="4" t="inlineStr">
        <is>
          <t>Stock Issued During Period, Value, Issued for Services</t>
        </is>
      </c>
      <c r="B3" s="5" t="n">
        <v>33812</v>
      </c>
      <c r="C3" s="5" t="n">
        <v>243000</v>
      </c>
      <c r="E3" s="5" t="n">
        <v>33812</v>
      </c>
    </row>
    <row r="4">
      <c r="A4" s="4" t="inlineStr">
        <is>
          <t>Class of Warrant or Right, Number of Securities Called by Warrants or Rights</t>
        </is>
      </c>
      <c r="D4" s="6" t="n">
        <v>1078045</v>
      </c>
    </row>
    <row r="5">
      <c r="A5" s="4" t="inlineStr">
        <is>
          <t>Description Warrants Exercise Term</t>
        </is>
      </c>
      <c r="E5" s="4" t="inlineStr">
        <is>
          <t>The exercisability of the warrants may be limited if, upon exercise, the holder or any of its affiliates would beneficially own more than 4.99% of the Company's common shares.</t>
        </is>
      </c>
    </row>
    <row r="6">
      <c r="A6" s="4" t="inlineStr">
        <is>
          <t>Class of Warrant or Right, Outstanding</t>
        </is>
      </c>
      <c r="E6" s="6" t="n">
        <v>1078045</v>
      </c>
    </row>
    <row r="7">
      <c r="A7" s="4" t="inlineStr">
        <is>
          <t>Weighted Average Remaining Life of Warrants</t>
        </is>
      </c>
      <c r="E7" s="4" t="inlineStr">
        <is>
          <t>2 years 6 months</t>
        </is>
      </c>
    </row>
    <row r="8">
      <c r="A8" s="4" t="inlineStr">
        <is>
          <t>Proceeds from Warrant Exercises</t>
        </is>
      </c>
      <c r="E8" s="5" t="n">
        <v>0</v>
      </c>
    </row>
    <row r="9">
      <c r="A9" s="4" t="inlineStr">
        <is>
          <t>Investor Warrants [Member]</t>
        </is>
      </c>
    </row>
    <row r="10">
      <c r="A10" s="4" t="inlineStr">
        <is>
          <t>Class of Warrant or Right, Number of Securities Called by Warrants or Rights</t>
        </is>
      </c>
      <c r="D10" s="6" t="n">
        <v>945654</v>
      </c>
    </row>
    <row r="11">
      <c r="A11" s="4" t="inlineStr">
        <is>
          <t>Class of Warrant or Right, Exercise Price of Warrants or Rights</t>
        </is>
      </c>
      <c r="D11" s="8" t="n">
        <v>4.25</v>
      </c>
    </row>
    <row r="12">
      <c r="A12" s="4" t="inlineStr">
        <is>
          <t>Placement Agent Warrants [Member]</t>
        </is>
      </c>
    </row>
    <row r="13">
      <c r="A13" s="4" t="inlineStr">
        <is>
          <t>Class of Warrant or Right, Number of Securities Called by Warrants or Rights</t>
        </is>
      </c>
      <c r="D13" s="6" t="n">
        <v>132391</v>
      </c>
    </row>
    <row r="14">
      <c r="A14" s="4" t="inlineStr">
        <is>
          <t>Term of Warrant</t>
        </is>
      </c>
      <c r="D14" s="4" t="inlineStr">
        <is>
          <t>5 years</t>
        </is>
      </c>
    </row>
    <row r="15">
      <c r="A15" s="4" t="inlineStr">
        <is>
          <t>Class of Warrant or Right, Exercise Price of Warrants or Rights</t>
        </is>
      </c>
      <c r="D15" s="7" t="n">
        <v>4.6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Noncontrolling Interests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Noncontrolling Interests</t>
        </is>
      </c>
    </row>
    <row r="4">
      <c r="A4" s="4" t="inlineStr">
        <is>
          <t>Beginning Balance</t>
        </is>
      </c>
      <c r="B4" s="5" t="n">
        <v>4346216</v>
      </c>
      <c r="C4" s="5" t="n">
        <v>7918096</v>
      </c>
      <c r="D4" s="5" t="n">
        <v>7918096</v>
      </c>
    </row>
    <row r="5">
      <c r="A5" s="4" t="inlineStr">
        <is>
          <t>Proportionate shares of net loss</t>
        </is>
      </c>
      <c r="B5" s="6" t="n">
        <v>-253220</v>
      </c>
      <c r="C5" s="5" t="n">
        <v>-233808</v>
      </c>
      <c r="D5" s="6" t="n">
        <v>-3601728</v>
      </c>
    </row>
    <row r="6">
      <c r="A6" s="4" t="inlineStr">
        <is>
          <t>Foreign currency translation adjustment</t>
        </is>
      </c>
      <c r="B6" s="6" t="n">
        <v>1246</v>
      </c>
      <c r="D6" s="6" t="n">
        <v>29848</v>
      </c>
    </row>
    <row r="7">
      <c r="A7" s="4" t="inlineStr">
        <is>
          <t>Total</t>
        </is>
      </c>
      <c r="B7" s="5" t="n">
        <v>4094242</v>
      </c>
      <c r="D7" s="5" t="n">
        <v>43462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ntrolling Interests - Additional Information (Details)</t>
        </is>
      </c>
      <c r="B1" s="2" t="inlineStr">
        <is>
          <t>Jun. 30, 2020</t>
        </is>
      </c>
      <c r="C1" s="2" t="inlineStr">
        <is>
          <t>Dec. 31, 2019</t>
        </is>
      </c>
    </row>
    <row r="2">
      <c r="A2" s="4" t="inlineStr">
        <is>
          <t>Shangchi Automobile And Subsidiary Shenzhen E Motors [Member]</t>
        </is>
      </c>
    </row>
    <row r="3">
      <c r="A3" s="4" t="inlineStr">
        <is>
          <t>Noncontrolling Interest, Ownership Percentage by Noncontrolling Owners</t>
        </is>
      </c>
      <c r="B3" s="4" t="inlineStr">
        <is>
          <t>30.00%</t>
        </is>
      </c>
      <c r="C3" s="4" t="inlineStr">
        <is>
          <t>3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1" customWidth="1" min="5" max="5"/>
    <col width="21" customWidth="1" min="6" max="6"/>
    <col width="21" customWidth="1" min="7" max="7"/>
    <col width="14" customWidth="1" min="8" max="8"/>
    <col width="14" customWidth="1" min="9" max="9"/>
    <col width="21" customWidth="1" min="10" max="10"/>
    <col width="21" customWidth="1" min="11" max="11"/>
  </cols>
  <sheetData>
    <row r="1">
      <c r="A1" s="1" t="inlineStr">
        <is>
          <t>Long term investments (Details) ¥ in Thousands</t>
        </is>
      </c>
      <c r="B1" s="2" t="inlineStr">
        <is>
          <t>Nov. 29, 2019CNY (¥)</t>
        </is>
      </c>
      <c r="C1" s="2" t="inlineStr">
        <is>
          <t>Jan. 10, 2018CNY (¥)km²</t>
        </is>
      </c>
      <c r="D1" s="2" t="inlineStr">
        <is>
          <t>Jun. 30, 2020</t>
        </is>
      </c>
      <c r="E1" s="2" t="inlineStr">
        <is>
          <t>Jun. 30, 2020USD ($)</t>
        </is>
      </c>
      <c r="F1" s="2" t="inlineStr">
        <is>
          <t>Apr. 03, 2020CNY (¥)</t>
        </is>
      </c>
      <c r="G1" s="2" t="inlineStr">
        <is>
          <t>Apr. 03, 2020USD ($)</t>
        </is>
      </c>
      <c r="H1" s="2" t="inlineStr">
        <is>
          <t>Apr. 02, 2020</t>
        </is>
      </c>
      <c r="I1" s="2" t="inlineStr">
        <is>
          <t>Dec. 31, 2019</t>
        </is>
      </c>
      <c r="J1" s="2" t="inlineStr">
        <is>
          <t>Nov. 29, 2019USD ($)</t>
        </is>
      </c>
      <c r="K1" s="2" t="inlineStr">
        <is>
          <t>Jan. 10, 2018USD ($)</t>
        </is>
      </c>
    </row>
    <row r="2">
      <c r="A2" s="4" t="inlineStr">
        <is>
          <t>Equity Method Investment, Ownership Percentage</t>
        </is>
      </c>
      <c r="I2" s="4" t="inlineStr">
        <is>
          <t>100.00%</t>
        </is>
      </c>
    </row>
    <row r="3">
      <c r="A3" s="4" t="inlineStr">
        <is>
          <t>Other than Temporary Impairment Losses, Investments | $</t>
        </is>
      </c>
      <c r="E3" s="5" t="n">
        <v>0</v>
      </c>
    </row>
    <row r="4">
      <c r="A4" s="4" t="inlineStr">
        <is>
          <t>Libo Haokun [Member]</t>
        </is>
      </c>
    </row>
    <row r="5">
      <c r="A5" s="4" t="inlineStr">
        <is>
          <t>Amount of investment</t>
        </is>
      </c>
      <c r="C5" s="10" t="n">
        <v>120000</v>
      </c>
      <c r="K5" s="5" t="n">
        <v>18200000</v>
      </c>
    </row>
    <row r="6">
      <c r="A6" s="4" t="inlineStr">
        <is>
          <t>Equity Method Investment, Ownership Percentage</t>
        </is>
      </c>
      <c r="C6" s="4" t="inlineStr">
        <is>
          <t>18.00%</t>
        </is>
      </c>
      <c r="K6" s="4" t="inlineStr">
        <is>
          <t>18.00%</t>
        </is>
      </c>
    </row>
    <row r="7">
      <c r="A7" s="4" t="inlineStr">
        <is>
          <t>Number of square kilometers, right to mine provided | km²</t>
        </is>
      </c>
      <c r="C7" s="9" t="n">
        <v>0.11</v>
      </c>
    </row>
    <row r="8">
      <c r="A8" s="4" t="inlineStr">
        <is>
          <t>Jingning Zhonggang [Member]</t>
        </is>
      </c>
    </row>
    <row r="9">
      <c r="A9" s="4" t="inlineStr">
        <is>
          <t>Equity Method Investment, Ownership Percentage</t>
        </is>
      </c>
      <c r="I9" s="4" t="inlineStr">
        <is>
          <t>82.00%</t>
        </is>
      </c>
    </row>
    <row r="10">
      <c r="A10" s="4" t="inlineStr">
        <is>
          <t>Number of days from the supplementary agreement, consideration along with interest refundable if mining permit not received</t>
        </is>
      </c>
      <c r="D10" s="4" t="inlineStr">
        <is>
          <t>30 days</t>
        </is>
      </c>
    </row>
    <row r="11">
      <c r="A11" s="4" t="inlineStr">
        <is>
          <t>Tantech [Member]</t>
        </is>
      </c>
    </row>
    <row r="12">
      <c r="A12" s="4" t="inlineStr">
        <is>
          <t>Equity Method Investment, Ownership Percentage</t>
        </is>
      </c>
      <c r="I12" s="4" t="inlineStr">
        <is>
          <t>18.00%</t>
        </is>
      </c>
    </row>
    <row r="13">
      <c r="A13" s="4" t="inlineStr">
        <is>
          <t>Fuquan Chengwang [Member]</t>
        </is>
      </c>
    </row>
    <row r="14">
      <c r="A14" s="4" t="inlineStr">
        <is>
          <t>Amount of investment</t>
        </is>
      </c>
      <c r="B14" s="10" t="n">
        <v>46323</v>
      </c>
      <c r="J14" s="5" t="n">
        <v>6650000</v>
      </c>
    </row>
    <row r="15">
      <c r="A15" s="4" t="inlineStr">
        <is>
          <t>Equity Method Investment, Ownership Percentage</t>
        </is>
      </c>
      <c r="B15" s="4" t="inlineStr">
        <is>
          <t>18.00%</t>
        </is>
      </c>
      <c r="F15" s="4" t="inlineStr">
        <is>
          <t>14.76%</t>
        </is>
      </c>
      <c r="G15" s="4" t="inlineStr">
        <is>
          <t>14.76%</t>
        </is>
      </c>
      <c r="H15" s="4" t="inlineStr">
        <is>
          <t>18.00%</t>
        </is>
      </c>
      <c r="I15" s="4" t="inlineStr">
        <is>
          <t>100.00%</t>
        </is>
      </c>
      <c r="J15" s="4" t="inlineStr">
        <is>
          <t>18.00%</t>
        </is>
      </c>
    </row>
    <row r="16">
      <c r="A16" s="4" t="inlineStr">
        <is>
          <t>Value of the mining rights | ¥</t>
        </is>
      </c>
      <c r="B16" s="10" t="n">
        <v>257354</v>
      </c>
    </row>
    <row r="17">
      <c r="A17" s="4" t="inlineStr">
        <is>
          <t>Number of days, consideration payable after the completion of transfer of ownership</t>
        </is>
      </c>
      <c r="B17" s="4" t="inlineStr">
        <is>
          <t>30 days</t>
        </is>
      </c>
    </row>
    <row r="18">
      <c r="A18" s="4" t="inlineStr">
        <is>
          <t>Fuquan Chengwang [Member] | Tantech [Member]</t>
        </is>
      </c>
    </row>
    <row r="19">
      <c r="A19" s="4" t="inlineStr">
        <is>
          <t>Equity Method Investment, Ownership Percentage</t>
        </is>
      </c>
      <c r="I19" s="4" t="inlineStr">
        <is>
          <t>18.00%</t>
        </is>
      </c>
    </row>
    <row r="20">
      <c r="A20" s="4" t="inlineStr">
        <is>
          <t>Jingning Meizhongkuang [Member]</t>
        </is>
      </c>
    </row>
    <row r="21">
      <c r="A21" s="4" t="inlineStr">
        <is>
          <t>Equity Method Investment, Ownership Percentage</t>
        </is>
      </c>
      <c r="F21" s="4" t="inlineStr">
        <is>
          <t>18.00%</t>
        </is>
      </c>
      <c r="G21" s="4" t="inlineStr">
        <is>
          <t>18.00%</t>
        </is>
      </c>
      <c r="I21" s="4" t="inlineStr">
        <is>
          <t>18.00%</t>
        </is>
      </c>
    </row>
    <row r="22">
      <c r="A22" s="4" t="inlineStr">
        <is>
          <t>Lishui Ansheng Energy Technology | Fuquan Chengwang [Member]</t>
        </is>
      </c>
    </row>
    <row r="23">
      <c r="A23" s="4" t="inlineStr">
        <is>
          <t>Amount of investment</t>
        </is>
      </c>
      <c r="F23" s="10" t="n">
        <v>46500</v>
      </c>
      <c r="G23" s="5" t="n">
        <v>6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Prepaid taxes (Details) - USD ($)</t>
        </is>
      </c>
      <c r="B1" s="2" t="inlineStr">
        <is>
          <t>Jun. 30, 2020</t>
        </is>
      </c>
      <c r="C1" s="2" t="inlineStr">
        <is>
          <t>Dec. 31, 2019</t>
        </is>
      </c>
    </row>
    <row r="2">
      <c r="A2" s="3" t="inlineStr">
        <is>
          <t>Taxes</t>
        </is>
      </c>
    </row>
    <row r="3">
      <c r="A3" s="4" t="inlineStr">
        <is>
          <t>Prepaid corporation income tax</t>
        </is>
      </c>
      <c r="B3" s="5" t="n">
        <v>0</v>
      </c>
      <c r="C3" s="5" t="n">
        <v>356121</v>
      </c>
    </row>
    <row r="4">
      <c r="A4" s="4" t="inlineStr">
        <is>
          <t>Prepaid value-added tax</t>
        </is>
      </c>
      <c r="B4" s="6" t="n">
        <v>2249606</v>
      </c>
      <c r="C4" s="6" t="n">
        <v>2040228</v>
      </c>
    </row>
    <row r="5">
      <c r="A5" s="4" t="inlineStr">
        <is>
          <t>Total</t>
        </is>
      </c>
      <c r="B5" s="5" t="n">
        <v>2249606</v>
      </c>
      <c r="C5" s="5" t="n">
        <v>23963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 Taxes payable (Details) - USD ($)</t>
        </is>
      </c>
      <c r="B1" s="2" t="inlineStr">
        <is>
          <t>Jun. 30, 2020</t>
        </is>
      </c>
      <c r="C1" s="2" t="inlineStr">
        <is>
          <t>Dec. 31, 2019</t>
        </is>
      </c>
    </row>
    <row r="2">
      <c r="A2" s="3" t="inlineStr">
        <is>
          <t>Taxes</t>
        </is>
      </c>
    </row>
    <row r="3">
      <c r="A3" s="4" t="inlineStr">
        <is>
          <t>Corporation income tax payable</t>
        </is>
      </c>
      <c r="B3" s="5" t="n">
        <v>303307</v>
      </c>
      <c r="C3" s="5" t="n">
        <v>0</v>
      </c>
    </row>
    <row r="4">
      <c r="A4" s="4" t="inlineStr">
        <is>
          <t>Other tax payable</t>
        </is>
      </c>
      <c r="B4" s="6" t="n">
        <v>93623</v>
      </c>
      <c r="C4" s="6" t="n">
        <v>102704</v>
      </c>
    </row>
    <row r="5">
      <c r="A5" s="4" t="inlineStr">
        <is>
          <t>Total</t>
        </is>
      </c>
      <c r="B5" s="5" t="n">
        <v>396930</v>
      </c>
      <c r="C5" s="5" t="n">
        <v>1027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Taxes - Reconciles PRC statutory rates (Details)</t>
        </is>
      </c>
      <c r="B1" s="2" t="inlineStr">
        <is>
          <t>6 Months Ended</t>
        </is>
      </c>
    </row>
    <row r="2">
      <c r="B2" s="2" t="inlineStr">
        <is>
          <t>Jun. 30, 2020</t>
        </is>
      </c>
      <c r="C2" s="2" t="inlineStr">
        <is>
          <t>Jun. 30, 2019</t>
        </is>
      </c>
    </row>
    <row r="3">
      <c r="A3" s="3" t="inlineStr">
        <is>
          <t>Taxes</t>
        </is>
      </c>
    </row>
    <row r="4">
      <c r="A4" s="4" t="inlineStr">
        <is>
          <t>Statutory PRC income tax rate</t>
        </is>
      </c>
      <c r="B4" s="4" t="inlineStr">
        <is>
          <t>25.00%</t>
        </is>
      </c>
      <c r="C4" s="4" t="inlineStr">
        <is>
          <t>25.00%</t>
        </is>
      </c>
    </row>
    <row r="5">
      <c r="A5" s="4" t="inlineStr">
        <is>
          <t>Favorable tax rate impact</t>
        </is>
      </c>
      <c r="B5" s="4" t="inlineStr">
        <is>
          <t>0.00%</t>
        </is>
      </c>
      <c r="C5" s="4" t="inlineStr">
        <is>
          <t>(7.00%)</t>
        </is>
      </c>
    </row>
    <row r="6">
      <c r="A6" s="4" t="inlineStr">
        <is>
          <t>Permanent difference and others</t>
        </is>
      </c>
      <c r="B6" s="4" t="inlineStr">
        <is>
          <t>5.00%</t>
        </is>
      </c>
      <c r="C6" s="4" t="inlineStr">
        <is>
          <t>5.00%</t>
        </is>
      </c>
    </row>
    <row r="7">
      <c r="A7" s="4" t="inlineStr">
        <is>
          <t>Changes of deferred tax assets valuation allowances</t>
        </is>
      </c>
      <c r="B7" s="4" t="inlineStr">
        <is>
          <t>11.00%</t>
        </is>
      </c>
      <c r="C7" s="4" t="inlineStr">
        <is>
          <t>8.00%</t>
        </is>
      </c>
    </row>
    <row r="8">
      <c r="A8" s="4" t="inlineStr">
        <is>
          <t>Total</t>
        </is>
      </c>
      <c r="B8" s="4" t="inlineStr">
        <is>
          <t>41.00%</t>
        </is>
      </c>
      <c r="C8" s="4" t="inlineStr">
        <is>
          <t>31.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and entities controlled through a series of agreements known as variable interest agreements (“VIE”) (collectively, the “Company”). All significant inter-company balances and transactions are eliminated upon consolidation.
Non-controlling interest
Non-controlling interest represents 30% of the equity interest in Shangchi Automobile and its subsidiary Shenzhen E-Motors owned by Zhangjiagang Jinke Chuangtou Co., Ltd., which is not under the Company’s control.
Business Combin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purchase price allocation, the useful lives of property and equipment and intangible assets, allowances pertaining to the allowance for doubtful accounts and advance to suppliers, the valuation of inventories, the impairment of long-lived assets, and the realizability of deferred tax asset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Restricted Cash
Restricted cash represents required cash deposits as a part of collateral for bank acceptance notes payable and letters of credit. The Company is required to maintain 0% to 100% of the balance of the bank acceptance notes payable in restricted cash to ensure future credit availability. The Company earns interest at a variable rate per month on this restricted cash.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Inventory
The Company values its inventories at the lower of cost, determined on a weighted average basis, or net realizable value. The Company reviews its inventories periodically to determine if any reserves are necessary for potential obsolescence or if a write-down is necessary if the carrying value exceeds net realizable valu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s assets, net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Useful Life
Licenses and permits
Indefinite
Software
5 - 10 years
Land use right
50 years
Patents
10 years
The Company evaluates intangible assets for impairment whenever events or changes in circumstances indicate that the assets might be impaired.
The Company evaluates licenses and permits for impairment at least annually or whenever indicators of impairment are present. For the year ended December 31, 2019, the Company recorded an impairment of $1,103,332 for the licenses and permits acquired from the acquisition of Shangchi Automobile (formerly known as Suzhou E-Motors) in fiscal 2017. There was no intangible assets impairment for the six months ended June 30, 2020 and 2019.
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and other indefinite-lived intangible assets. This test is performed by management annually or more frequently if the Group believes impairment indicators are present. The Group has the option to assess qualitative factors first to determine whether it is necessary to perform the two-step test in accordance with ASC 350-20, Intangibles - Goodwill and Other.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stimated fair value using the income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s goodwill. If the carrying amount of the goodwill is greater than its implied fair value, the excess is recognized as an impairment loss in general and administrative expenses.
As of December 31, 2019, the Company wrote off the goodwill acquired from the acquisition of Shangchi Automobile (formerly known as Suzhou E-Motors) in fiscal 2017 of $8,480,668.
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tock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Customer Deposits
Customer deposits represent amounts received from customers in advance of shipments relating to the sales of the Company’s products.
Due to Third Parties
Due to third parties represent amounts the Company borrowed from third parties for working capital purpose. The due to third parties balance are unsecured, interest-free and due upon demand. As of June 30, 2020 and December 31, 2019, the due to third parties balance amounted to $283,000 and $287,200, respectively.
Leases
In February 2016, the Financial Accounting Standards Board ("FASB") issued ASU No. 2016-02, Leases.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this standard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new standard has no material effect on the consolidated financial statements as the Company does not have a lease with a term longer than 12 months.
Revenue Recognition
The Company adopted ASC Topic 606 Revenue from Contracts with Customers (“ASC 606”) on January 1, 2018 using the modified retrospective approach. Revenues for the years ended December 31, 2019 and 2018 were presented under ASC 606, and revenues for the year ended December 31, 2017 was not adjusted and continue to be presented under ASC Topic 605, Revenue Recognition.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s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market adjustments is also recorded in cost of revenues.
Shipping and Handling
Shipping and handling costs are expensed as incurred and included in selling expenses.
Subsidy Income
The Company periodically receives various government grants such as “High Technology Projects Subsidy” and “Scientific Research Grant”. There is no guarantee the Company will continue to receive such grants in the futur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Six months ended June 30, 2020
Six months ended June 30, 2019
December 31, 2019
US$:RMB exchange rate
Period End
$
0.1415
Period End
$
0.1457
Period End
$
0.1436
Average
$
0.1422
Average
$
0.1474
Average
$
0.1448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for the six months ended June 30, 2020 and 2019.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June 30,2020 and December 31, 2019. All tax returns since the Company’s inception are subject to examination by tax authorities.
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loss) per Share (“EPS”)
The Company computes earnings (los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0 and 2019, there were 1,078,045 warrants not included in the diluted income (loss) per share as they would be anti-diluti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eclassification
Due to business strategy change, during the year ended December 31, 2019, the Company sold Tantech Energy. In connection with the discontinued operations of the business, certain prior period amounts have been reclassified to conform to the current period presentation.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From late January 2020 to the middle of February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During the six months ended June 30, 2020, the Company’s revenues for consumer product segment decreased approximately 22% as compared to the same period of last year, however, the sales for trading segment increased signifyingly for approximately due to the significant increased demand for bamboo charcoal used for air purification and sanitation products.
As of the date of this filing, the COVID-19 coronavirus outbreak in China appears to have slowed down and most provinces and cities have resumed business activities under the guidance and support of the government. However, there is still significant uncertainty regarding the possibility of a second wave of infections, and the breadth and duration of business disruptions related to COVID-19, which could continue to have material impact to the Company's operations.
Recent accounting pronouncements
The Company considers the applicability and impact of all accounting standards updates (“ASUs”). Management periodically reviews new accounting standards that are issued.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is guidance does not have a material impact on the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Group's financial statements.
Except for the above-mentioned pronouncements, there are no new recent issued accounting standards that will have material impact on the condensed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 Provision for income tax (Details) - USD ($)</t>
        </is>
      </c>
      <c r="B1" s="2" t="inlineStr">
        <is>
          <t>6 Months Ended</t>
        </is>
      </c>
    </row>
    <row r="2">
      <c r="B2" s="2" t="inlineStr">
        <is>
          <t>Jun. 30, 2020</t>
        </is>
      </c>
      <c r="C2" s="2" t="inlineStr">
        <is>
          <t>Jun. 30, 2019</t>
        </is>
      </c>
    </row>
    <row r="3">
      <c r="A3" s="3" t="inlineStr">
        <is>
          <t>Taxes</t>
        </is>
      </c>
    </row>
    <row r="4">
      <c r="A4" s="4" t="inlineStr">
        <is>
          <t>Current</t>
        </is>
      </c>
      <c r="B4" s="5" t="n">
        <v>684804</v>
      </c>
      <c r="C4" s="5" t="n">
        <v>545520</v>
      </c>
    </row>
    <row r="5">
      <c r="A5" s="4" t="inlineStr">
        <is>
          <t>Deferred</t>
        </is>
      </c>
      <c r="B5" s="6" t="n">
        <v>0</v>
      </c>
      <c r="C5" s="6" t="n">
        <v>0</v>
      </c>
    </row>
    <row r="6">
      <c r="A6" s="4" t="inlineStr">
        <is>
          <t>Total</t>
        </is>
      </c>
      <c r="B6" s="5" t="n">
        <v>684804</v>
      </c>
      <c r="C6" s="5" t="n">
        <v>5455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Components of deferred tax assets and liabilities (Details) - USD ($)</t>
        </is>
      </c>
      <c r="B1" s="2" t="inlineStr">
        <is>
          <t>Jun. 30, 2020</t>
        </is>
      </c>
      <c r="C1" s="2" t="inlineStr">
        <is>
          <t>Dec. 31, 2019</t>
        </is>
      </c>
    </row>
    <row r="2">
      <c r="A2" s="3" t="inlineStr">
        <is>
          <t>Deferred tax assets:</t>
        </is>
      </c>
    </row>
    <row r="3">
      <c r="A3" s="4" t="inlineStr">
        <is>
          <t>Allowance for doubtful accounts and other reserves and impairments</t>
        </is>
      </c>
      <c r="B3" s="5" t="n">
        <v>4612148</v>
      </c>
      <c r="C3" s="5" t="n">
        <v>4426306</v>
      </c>
    </row>
    <row r="4">
      <c r="A4" s="4" t="inlineStr">
        <is>
          <t>Valuation allowance</t>
        </is>
      </c>
      <c r="B4" s="6" t="n">
        <v>-4612148</v>
      </c>
      <c r="C4" s="6" t="n">
        <v>-4426306</v>
      </c>
    </row>
    <row r="5">
      <c r="A5" s="4" t="inlineStr">
        <is>
          <t>Total</t>
        </is>
      </c>
      <c r="B5" s="6" t="n">
        <v>0</v>
      </c>
      <c r="C5" s="6" t="n">
        <v>0</v>
      </c>
    </row>
    <row r="6">
      <c r="A6" s="3" t="inlineStr">
        <is>
          <t>Deferred tax liability:</t>
        </is>
      </c>
    </row>
    <row r="7">
      <c r="A7" s="4" t="inlineStr">
        <is>
          <t>Increase in fair value of intangible assets acquired through acquisition</t>
        </is>
      </c>
      <c r="B7" s="6" t="n">
        <v>1920502</v>
      </c>
      <c r="C7" s="6" t="n">
        <v>1949004</v>
      </c>
    </row>
    <row r="8">
      <c r="A8" s="4" t="inlineStr">
        <is>
          <t>Impairment of intangible assets acquired through acquisition</t>
        </is>
      </c>
      <c r="B8" s="6" t="n">
        <v>-161728</v>
      </c>
      <c r="C8" s="6" t="n">
        <v>-164129</v>
      </c>
    </row>
    <row r="9">
      <c r="A9" s="4" t="inlineStr">
        <is>
          <t>Total</t>
        </is>
      </c>
      <c r="B9" s="5" t="n">
        <v>1758774</v>
      </c>
      <c r="C9" s="5" t="n">
        <v>17848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xes - Additional Information (Details) - USD ($)</t>
        </is>
      </c>
      <c r="B1" s="2" t="inlineStr">
        <is>
          <t>Dec. 07, 2017</t>
        </is>
      </c>
      <c r="C1" s="2" t="inlineStr">
        <is>
          <t>Jan. 01, 2008</t>
        </is>
      </c>
      <c r="D1" s="2" t="inlineStr">
        <is>
          <t>Jun. 30, 2020</t>
        </is>
      </c>
      <c r="E1" s="2" t="inlineStr">
        <is>
          <t>Jun. 30, 2019</t>
        </is>
      </c>
      <c r="F1" s="2" t="inlineStr">
        <is>
          <t>Dec. 31, 2020</t>
        </is>
      </c>
      <c r="G1" s="2" t="inlineStr">
        <is>
          <t>Dec. 31, 2019</t>
        </is>
      </c>
    </row>
    <row r="2">
      <c r="A2" s="4" t="inlineStr">
        <is>
          <t>Income tax rate (as a percent)</t>
        </is>
      </c>
      <c r="D2" s="4" t="inlineStr">
        <is>
          <t>25.00%</t>
        </is>
      </c>
      <c r="E2" s="4" t="inlineStr">
        <is>
          <t>25.00%</t>
        </is>
      </c>
    </row>
    <row r="3">
      <c r="A3" s="4" t="inlineStr">
        <is>
          <t>Income Tax Holiday, decreased foreign taxes</t>
        </is>
      </c>
      <c r="D3" s="5" t="n">
        <v>0</v>
      </c>
      <c r="E3" s="5" t="n">
        <v>351187</v>
      </c>
    </row>
    <row r="4">
      <c r="A4" s="4" t="inlineStr">
        <is>
          <t>Benefit of the tax holidays on net income (loss) per share (basic and diluted)</t>
        </is>
      </c>
      <c r="D4" s="5" t="n">
        <v>0</v>
      </c>
      <c r="E4" s="8" t="n">
        <v>0.01</v>
      </c>
    </row>
    <row r="5">
      <c r="A5" s="4" t="inlineStr">
        <is>
          <t>Deferred Tax Assets, Valuation Allowance</t>
        </is>
      </c>
      <c r="D5" s="5" t="n">
        <v>4612148</v>
      </c>
      <c r="G5" s="5" t="n">
        <v>4426306</v>
      </c>
    </row>
    <row r="6">
      <c r="A6" s="4" t="inlineStr">
        <is>
          <t>Shangchi Automobile [Member]</t>
        </is>
      </c>
    </row>
    <row r="7">
      <c r="A7" s="4" t="inlineStr">
        <is>
          <t>Income tax rate (as a percent)</t>
        </is>
      </c>
      <c r="B7" s="4" t="inlineStr">
        <is>
          <t>15.00%</t>
        </is>
      </c>
    </row>
    <row r="8">
      <c r="A8" s="4" t="inlineStr">
        <is>
          <t>Tantech Bamboo [Member]</t>
        </is>
      </c>
    </row>
    <row r="9">
      <c r="A9" s="4" t="inlineStr">
        <is>
          <t>Income tax rate (as a percent)</t>
        </is>
      </c>
      <c r="C9" s="4" t="inlineStr">
        <is>
          <t>15.00%</t>
        </is>
      </c>
      <c r="F9" s="4" t="inlineStr">
        <is>
          <t>2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Details)</t>
        </is>
      </c>
      <c r="B1" s="2" t="inlineStr">
        <is>
          <t>6 Months Ended</t>
        </is>
      </c>
    </row>
    <row r="2">
      <c r="B2" s="2" t="inlineStr">
        <is>
          <t>Jun. 30, 2020USD ($)segment</t>
        </is>
      </c>
      <c r="C2" s="2" t="inlineStr">
        <is>
          <t>Jun. 30, 2019USD ($)</t>
        </is>
      </c>
      <c r="D2" s="2" t="inlineStr">
        <is>
          <t>Dec. 31, 2019USD ($)</t>
        </is>
      </c>
    </row>
    <row r="3">
      <c r="A3" s="3" t="inlineStr">
        <is>
          <t>Revenues from External Customers and Long-Lived Assets [Line Items]</t>
        </is>
      </c>
    </row>
    <row r="4">
      <c r="A4" s="4" t="inlineStr">
        <is>
          <t>Number of Operating Segments | segment</t>
        </is>
      </c>
      <c r="B4" s="6" t="n">
        <v>3</v>
      </c>
    </row>
    <row r="5">
      <c r="A5" s="4" t="inlineStr">
        <is>
          <t>Revenue from Contract with Customer, Excluding Assessed Tax</t>
        </is>
      </c>
      <c r="B5" s="5" t="n">
        <v>22889784</v>
      </c>
      <c r="C5" s="5" t="n">
        <v>20950575</v>
      </c>
    </row>
    <row r="6">
      <c r="A6" s="4" t="inlineStr">
        <is>
          <t>Cost of revenue</t>
        </is>
      </c>
      <c r="B6" s="6" t="n">
        <v>19817263</v>
      </c>
      <c r="C6" s="6" t="n">
        <v>17271777</v>
      </c>
    </row>
    <row r="7">
      <c r="A7" s="4" t="inlineStr">
        <is>
          <t>Gross profit</t>
        </is>
      </c>
      <c r="B7" s="6" t="n">
        <v>3072521</v>
      </c>
      <c r="C7" s="6" t="n">
        <v>3678798</v>
      </c>
    </row>
    <row r="8">
      <c r="A8" s="4" t="inlineStr">
        <is>
          <t>Interest Expenses</t>
        </is>
      </c>
      <c r="B8" s="6" t="n">
        <v>168560</v>
      </c>
      <c r="C8" s="6" t="n">
        <v>237568</v>
      </c>
    </row>
    <row r="9">
      <c r="A9" s="4" t="inlineStr">
        <is>
          <t>Capital expenditure</t>
        </is>
      </c>
      <c r="B9" s="6" t="n">
        <v>9524</v>
      </c>
      <c r="C9" s="6" t="n">
        <v>104815</v>
      </c>
    </row>
    <row r="10">
      <c r="A10" s="4" t="inlineStr">
        <is>
          <t>Segment assets</t>
        </is>
      </c>
      <c r="B10" s="6" t="n">
        <v>113943302</v>
      </c>
      <c r="D10" s="5" t="n">
        <v>115450777</v>
      </c>
    </row>
    <row r="11">
      <c r="A11" s="4" t="inlineStr">
        <is>
          <t>Segment profit</t>
        </is>
      </c>
      <c r="B11" s="6" t="n">
        <v>971195</v>
      </c>
      <c r="C11" s="6" t="n">
        <v>1191018</v>
      </c>
    </row>
    <row r="12">
      <c r="A12" s="4" t="inlineStr">
        <is>
          <t>Operating Segments [Member]</t>
        </is>
      </c>
    </row>
    <row r="13">
      <c r="A13" s="3" t="inlineStr">
        <is>
          <t>Revenues from External Customers and Long-Lived Assets [Line Items]</t>
        </is>
      </c>
    </row>
    <row r="14">
      <c r="A14" s="4" t="inlineStr">
        <is>
          <t>Cost of revenue</t>
        </is>
      </c>
      <c r="B14" s="6" t="n">
        <v>19817263</v>
      </c>
      <c r="C14" s="6" t="n">
        <v>17271777</v>
      </c>
    </row>
    <row r="15">
      <c r="A15" s="4" t="inlineStr">
        <is>
          <t>Gross profit</t>
        </is>
      </c>
      <c r="B15" s="6" t="n">
        <v>3072521</v>
      </c>
      <c r="C15" s="6" t="n">
        <v>3678798</v>
      </c>
    </row>
    <row r="16">
      <c r="A16" s="4" t="inlineStr">
        <is>
          <t>Interest Expenses</t>
        </is>
      </c>
      <c r="B16" s="6" t="n">
        <v>184288</v>
      </c>
      <c r="C16" s="6" t="n">
        <v>228855</v>
      </c>
    </row>
    <row r="17">
      <c r="A17" s="4" t="inlineStr">
        <is>
          <t>Depreciation &amp; amortization</t>
        </is>
      </c>
      <c r="B17" s="6" t="n">
        <v>443830</v>
      </c>
      <c r="C17" s="6" t="n">
        <v>461747</v>
      </c>
    </row>
    <row r="18">
      <c r="A18" s="4" t="inlineStr">
        <is>
          <t>Capital expenditure</t>
        </is>
      </c>
      <c r="B18" s="6" t="n">
        <v>9524</v>
      </c>
      <c r="C18" s="6" t="n">
        <v>104815</v>
      </c>
    </row>
    <row r="19">
      <c r="A19" s="4" t="inlineStr">
        <is>
          <t>Segment assets</t>
        </is>
      </c>
      <c r="B19" s="6" t="n">
        <v>113943302</v>
      </c>
      <c r="C19" s="6" t="n">
        <v>125631865</v>
      </c>
    </row>
    <row r="20">
      <c r="A20" s="4" t="inlineStr">
        <is>
          <t>Segment profit</t>
        </is>
      </c>
      <c r="B20" s="6" t="n">
        <v>971195</v>
      </c>
      <c r="C20" s="6" t="n">
        <v>1191018</v>
      </c>
    </row>
    <row r="21">
      <c r="A21" s="4" t="inlineStr">
        <is>
          <t>Consumer product</t>
        </is>
      </c>
    </row>
    <row r="22">
      <c r="A22" s="3" t="inlineStr">
        <is>
          <t>Revenues from External Customers and Long-Lived Assets [Line Items]</t>
        </is>
      </c>
    </row>
    <row r="23">
      <c r="A23" s="4" t="inlineStr">
        <is>
          <t>Cost of revenue</t>
        </is>
      </c>
      <c r="B23" s="6" t="n">
        <v>13109318</v>
      </c>
      <c r="C23" s="6" t="n">
        <v>17269878</v>
      </c>
    </row>
    <row r="24">
      <c r="A24" s="4" t="inlineStr">
        <is>
          <t>Gross profit</t>
        </is>
      </c>
      <c r="B24" s="6" t="n">
        <v>3085259</v>
      </c>
      <c r="C24" s="6" t="n">
        <v>3466111</v>
      </c>
    </row>
    <row r="25">
      <c r="A25" s="4" t="inlineStr">
        <is>
          <t>Interest Expenses</t>
        </is>
      </c>
      <c r="B25" s="6" t="n">
        <v>154379</v>
      </c>
      <c r="C25" s="6" t="n">
        <v>172771</v>
      </c>
    </row>
    <row r="26">
      <c r="A26" s="4" t="inlineStr">
        <is>
          <t>Depreciation &amp; amortization</t>
        </is>
      </c>
      <c r="B26" s="6" t="n">
        <v>135353</v>
      </c>
      <c r="C26" s="6" t="n">
        <v>142021</v>
      </c>
    </row>
    <row r="27">
      <c r="A27" s="4" t="inlineStr">
        <is>
          <t>Capital expenditure</t>
        </is>
      </c>
      <c r="B27" s="6" t="n">
        <v>9524</v>
      </c>
      <c r="C27" s="6" t="n">
        <v>99197</v>
      </c>
    </row>
    <row r="28">
      <c r="A28" s="4" t="inlineStr">
        <is>
          <t>Segment assets</t>
        </is>
      </c>
      <c r="B28" s="6" t="n">
        <v>84574972</v>
      </c>
      <c r="C28" s="6" t="n">
        <v>81720234</v>
      </c>
    </row>
    <row r="29">
      <c r="A29" s="4" t="inlineStr">
        <is>
          <t>Segment profit</t>
        </is>
      </c>
      <c r="B29" s="6" t="n">
        <v>1927761</v>
      </c>
      <c r="C29" s="6" t="n">
        <v>1861505</v>
      </c>
    </row>
    <row r="30">
      <c r="A30" s="4" t="inlineStr">
        <is>
          <t>Trading [Member]</t>
        </is>
      </c>
    </row>
    <row r="31">
      <c r="A31" s="3" t="inlineStr">
        <is>
          <t>Revenues from External Customers and Long-Lived Assets [Line Items]</t>
        </is>
      </c>
    </row>
    <row r="32">
      <c r="A32" s="4" t="inlineStr">
        <is>
          <t>Cost of revenue</t>
        </is>
      </c>
      <c r="B32" s="6" t="n">
        <v>6310180</v>
      </c>
      <c r="C32" s="6" t="n">
        <v>1121</v>
      </c>
    </row>
    <row r="33">
      <c r="A33" s="4" t="inlineStr">
        <is>
          <t>Gross profit</t>
        </is>
      </c>
      <c r="B33" s="6" t="n">
        <v>-35182</v>
      </c>
      <c r="C33" s="6" t="n">
        <v>190194</v>
      </c>
    </row>
    <row r="34">
      <c r="A34" s="4" t="inlineStr">
        <is>
          <t>Interest Expenses</t>
        </is>
      </c>
      <c r="B34" s="6" t="n">
        <v>29640</v>
      </c>
      <c r="C34" s="6" t="n">
        <v>40561</v>
      </c>
    </row>
    <row r="35">
      <c r="A35" s="4" t="inlineStr">
        <is>
          <t>Depreciation &amp; amortization</t>
        </is>
      </c>
      <c r="B35" s="6" t="n">
        <v>0</v>
      </c>
      <c r="C35" s="6" t="n">
        <v>0</v>
      </c>
    </row>
    <row r="36">
      <c r="A36" s="4" t="inlineStr">
        <is>
          <t>Capital expenditure</t>
        </is>
      </c>
      <c r="B36" s="6" t="n">
        <v>0</v>
      </c>
      <c r="C36" s="6" t="n">
        <v>0</v>
      </c>
    </row>
    <row r="37">
      <c r="A37" s="4" t="inlineStr">
        <is>
          <t>Segment assets</t>
        </is>
      </c>
      <c r="B37" s="6" t="n">
        <v>6633470</v>
      </c>
      <c r="C37" s="6" t="n">
        <v>7831064</v>
      </c>
    </row>
    <row r="38">
      <c r="A38" s="4" t="inlineStr">
        <is>
          <t>Segment profit</t>
        </is>
      </c>
      <c r="B38" s="6" t="n">
        <v>-112499</v>
      </c>
      <c r="C38" s="6" t="n">
        <v>118725</v>
      </c>
    </row>
    <row r="39">
      <c r="A39" s="4" t="inlineStr">
        <is>
          <t>EV [Member]</t>
        </is>
      </c>
    </row>
    <row r="40">
      <c r="A40" s="3" t="inlineStr">
        <is>
          <t>Revenues from External Customers and Long-Lived Assets [Line Items]</t>
        </is>
      </c>
    </row>
    <row r="41">
      <c r="A41" s="4" t="inlineStr">
        <is>
          <t>Cost of revenue</t>
        </is>
      </c>
      <c r="B41" s="6" t="n">
        <v>397765</v>
      </c>
      <c r="C41" s="6" t="n">
        <v>778</v>
      </c>
    </row>
    <row r="42">
      <c r="A42" s="4" t="inlineStr">
        <is>
          <t>Gross profit</t>
        </is>
      </c>
      <c r="B42" s="6" t="n">
        <v>22444</v>
      </c>
      <c r="C42" s="6" t="n">
        <v>22493</v>
      </c>
    </row>
    <row r="43">
      <c r="A43" s="4" t="inlineStr">
        <is>
          <t>Interest Expenses</t>
        </is>
      </c>
      <c r="B43" s="6" t="n">
        <v>269</v>
      </c>
      <c r="C43" s="6" t="n">
        <v>15523</v>
      </c>
    </row>
    <row r="44">
      <c r="A44" s="4" t="inlineStr">
        <is>
          <t>Depreciation &amp; amortization</t>
        </is>
      </c>
      <c r="B44" s="6" t="n">
        <v>308477</v>
      </c>
      <c r="C44" s="6" t="n">
        <v>319726</v>
      </c>
    </row>
    <row r="45">
      <c r="A45" s="4" t="inlineStr">
        <is>
          <t>Capital expenditure</t>
        </is>
      </c>
      <c r="B45" s="6" t="n">
        <v>0</v>
      </c>
      <c r="C45" s="6" t="n">
        <v>5618</v>
      </c>
    </row>
    <row r="46">
      <c r="A46" s="4" t="inlineStr">
        <is>
          <t>Segment assets</t>
        </is>
      </c>
      <c r="B46" s="6" t="n">
        <v>22734860</v>
      </c>
      <c r="C46" s="6" t="n">
        <v>36080567</v>
      </c>
    </row>
    <row r="47">
      <c r="A47" s="4" t="inlineStr">
        <is>
          <t>Segment profit</t>
        </is>
      </c>
      <c r="B47" s="6" t="n">
        <v>-844067</v>
      </c>
      <c r="C47" s="6" t="n">
        <v>-789212</v>
      </c>
    </row>
    <row r="48">
      <c r="A48" s="4" t="inlineStr">
        <is>
          <t>External customers [Member] | Operating Segments [Member]</t>
        </is>
      </c>
    </row>
    <row r="49">
      <c r="A49" s="3" t="inlineStr">
        <is>
          <t>Revenues from External Customers and Long-Lived Assets [Line Items]</t>
        </is>
      </c>
    </row>
    <row r="50">
      <c r="A50" s="4" t="inlineStr">
        <is>
          <t>Revenue from Contract with Customer, Excluding Assessed Tax</t>
        </is>
      </c>
      <c r="B50" s="6" t="n">
        <v>22889784</v>
      </c>
      <c r="C50" s="6" t="n">
        <v>20950575</v>
      </c>
    </row>
    <row r="51">
      <c r="A51" s="4" t="inlineStr">
        <is>
          <t>External customers [Member] | Consumer product</t>
        </is>
      </c>
    </row>
    <row r="52">
      <c r="A52" s="3" t="inlineStr">
        <is>
          <t>Revenues from External Customers and Long-Lived Assets [Line Items]</t>
        </is>
      </c>
    </row>
    <row r="53">
      <c r="A53" s="4" t="inlineStr">
        <is>
          <t>Revenue from Contract with Customer, Excluding Assessed Tax</t>
        </is>
      </c>
      <c r="B53" s="6" t="n">
        <v>16194577</v>
      </c>
      <c r="C53" s="6" t="n">
        <v>20735989</v>
      </c>
    </row>
    <row r="54">
      <c r="A54" s="4" t="inlineStr">
        <is>
          <t>External customers [Member] | Trading [Member]</t>
        </is>
      </c>
    </row>
    <row r="55">
      <c r="A55" s="3" t="inlineStr">
        <is>
          <t>Revenues from External Customers and Long-Lived Assets [Line Items]</t>
        </is>
      </c>
    </row>
    <row r="56">
      <c r="A56" s="4" t="inlineStr">
        <is>
          <t>Revenue from Contract with Customer, Excluding Assessed Tax</t>
        </is>
      </c>
      <c r="B56" s="6" t="n">
        <v>6274998</v>
      </c>
      <c r="C56" s="6" t="n">
        <v>191315</v>
      </c>
    </row>
    <row r="57">
      <c r="A57" s="4" t="inlineStr">
        <is>
          <t>External customers [Member] | EV [Member]</t>
        </is>
      </c>
    </row>
    <row r="58">
      <c r="A58" s="3" t="inlineStr">
        <is>
          <t>Revenues from External Customers and Long-Lived Assets [Line Items]</t>
        </is>
      </c>
    </row>
    <row r="59">
      <c r="A59" s="4" t="inlineStr">
        <is>
          <t>Revenue from Contract with Customer, Excluding Assessed Tax</t>
        </is>
      </c>
      <c r="B59" s="6" t="n">
        <v>420209</v>
      </c>
      <c r="C59" s="6" t="n">
        <v>23271</v>
      </c>
    </row>
    <row r="60">
      <c r="A60" s="4" t="inlineStr">
        <is>
          <t>Intersegment [Member] | Operating Segments [Member]</t>
        </is>
      </c>
    </row>
    <row r="61">
      <c r="A61" s="3" t="inlineStr">
        <is>
          <t>Revenues from External Customers and Long-Lived Assets [Line Items]</t>
        </is>
      </c>
    </row>
    <row r="62">
      <c r="A62" s="4" t="inlineStr">
        <is>
          <t>Revenue from Contract with Customer, Excluding Assessed Tax</t>
        </is>
      </c>
      <c r="B62" s="6" t="n">
        <v>-105710</v>
      </c>
      <c r="C62" s="6" t="n">
        <v>-713307</v>
      </c>
    </row>
    <row r="63">
      <c r="A63" s="4" t="inlineStr">
        <is>
          <t>Intersegment [Member] | Consumer product</t>
        </is>
      </c>
    </row>
    <row r="64">
      <c r="A64" s="3" t="inlineStr">
        <is>
          <t>Revenues from External Customers and Long-Lived Assets [Line Items]</t>
        </is>
      </c>
    </row>
    <row r="65">
      <c r="A65" s="4" t="inlineStr">
        <is>
          <t>Revenue from Contract with Customer, Excluding Assessed Tax</t>
        </is>
      </c>
      <c r="B65" s="6" t="n">
        <v>-105710</v>
      </c>
      <c r="C65" s="6" t="n">
        <v>-713307</v>
      </c>
    </row>
    <row r="66">
      <c r="A66" s="4" t="inlineStr">
        <is>
          <t>Intersegment [Member] | Trading [Member]</t>
        </is>
      </c>
    </row>
    <row r="67">
      <c r="A67" s="3" t="inlineStr">
        <is>
          <t>Revenues from External Customers and Long-Lived Assets [Line Items]</t>
        </is>
      </c>
    </row>
    <row r="68">
      <c r="A68" s="4" t="inlineStr">
        <is>
          <t>Revenue from Contract with Customer, Excluding Assessed Tax</t>
        </is>
      </c>
      <c r="B68" s="6" t="n">
        <v>0</v>
      </c>
      <c r="C68" s="6" t="n">
        <v>0</v>
      </c>
    </row>
    <row r="69">
      <c r="A69" s="4" t="inlineStr">
        <is>
          <t>Intersegment [Member] | EV [Member]</t>
        </is>
      </c>
    </row>
    <row r="70">
      <c r="A70" s="3" t="inlineStr">
        <is>
          <t>Revenues from External Customers and Long-Lived Assets [Line Items]</t>
        </is>
      </c>
    </row>
    <row r="71">
      <c r="A71" s="4" t="inlineStr">
        <is>
          <t>Revenue from Contract with Customer, Excluding Assessed Tax</t>
        </is>
      </c>
      <c r="B71" s="5" t="n">
        <v>0</v>
      </c>
      <c r="C71"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information about revenues (Details) - USD ($)</t>
        </is>
      </c>
      <c r="B1" s="2" t="inlineStr">
        <is>
          <t>6 Months Ended</t>
        </is>
      </c>
    </row>
    <row r="2">
      <c r="B2" s="2" t="inlineStr">
        <is>
          <t>Jun. 30, 2020</t>
        </is>
      </c>
      <c r="C2" s="2" t="inlineStr">
        <is>
          <t>Jun. 30, 2019</t>
        </is>
      </c>
    </row>
    <row r="3">
      <c r="A3" s="3" t="inlineStr">
        <is>
          <t>Revenues from External Customers and Long-Lived Assets [Line Items]</t>
        </is>
      </c>
    </row>
    <row r="4">
      <c r="A4" s="4" t="inlineStr">
        <is>
          <t>Revenue from Contract with Customer, Excluding Assessed Tax</t>
        </is>
      </c>
      <c r="B4" s="5" t="n">
        <v>22889784</v>
      </c>
      <c r="C4" s="5" t="n">
        <v>20950575</v>
      </c>
    </row>
    <row r="5">
      <c r="A5" s="4" t="inlineStr">
        <is>
          <t>CHINA [Member]</t>
        </is>
      </c>
    </row>
    <row r="6">
      <c r="A6" s="3" t="inlineStr">
        <is>
          <t>Revenues from External Customers and Long-Lived Assets [Line Items]</t>
        </is>
      </c>
    </row>
    <row r="7">
      <c r="A7" s="4" t="inlineStr">
        <is>
          <t>Revenue from Contract with Customer, Excluding Assessed Tax</t>
        </is>
      </c>
      <c r="B7" s="6" t="n">
        <v>22889784</v>
      </c>
      <c r="C7" s="6" t="n">
        <v>20950575</v>
      </c>
    </row>
    <row r="8">
      <c r="A8" s="4" t="inlineStr">
        <is>
          <t>Foreign Countries [Member]</t>
        </is>
      </c>
    </row>
    <row r="9">
      <c r="A9" s="3" t="inlineStr">
        <is>
          <t>Revenues from External Customers and Long-Lived Assets [Line Items]</t>
        </is>
      </c>
    </row>
    <row r="10">
      <c r="A10" s="4" t="inlineStr">
        <is>
          <t>Revenue from Contract with Customer, Excluding Assessed Tax</t>
        </is>
      </c>
      <c r="B10" s="5" t="n">
        <v>0</v>
      </c>
      <c r="C1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Major customers and suppliers (Details)</t>
        </is>
      </c>
      <c r="B1" s="2" t="inlineStr">
        <is>
          <t>6 Months Ended</t>
        </is>
      </c>
      <c r="D1" s="2" t="inlineStr">
        <is>
          <t>12 Months Ended</t>
        </is>
      </c>
    </row>
    <row r="2">
      <c r="B2" s="2" t="inlineStr">
        <is>
          <t>Jun. 30, 2020itemcustomer</t>
        </is>
      </c>
      <c r="C2" s="2" t="inlineStr">
        <is>
          <t>Jun. 30, 2019itemcustomer</t>
        </is>
      </c>
      <c r="D2" s="2" t="inlineStr">
        <is>
          <t>Dec. 31, 2019customer</t>
        </is>
      </c>
    </row>
    <row r="3">
      <c r="A3" s="4" t="inlineStr">
        <is>
          <t>Revenue from Contract with Customer Benchmark [Member]</t>
        </is>
      </c>
    </row>
    <row r="4">
      <c r="A4" s="4" t="inlineStr">
        <is>
          <t>Concentration Risk, Percentage</t>
        </is>
      </c>
      <c r="B4" s="4" t="inlineStr">
        <is>
          <t>10.00%</t>
        </is>
      </c>
    </row>
    <row r="5">
      <c r="A5" s="4" t="inlineStr">
        <is>
          <t>Accounts Receivable [Member]</t>
        </is>
      </c>
    </row>
    <row r="6">
      <c r="A6" s="4" t="inlineStr">
        <is>
          <t>Concentration Risk, Percentage</t>
        </is>
      </c>
      <c r="B6" s="4" t="inlineStr">
        <is>
          <t>10.00%</t>
        </is>
      </c>
    </row>
    <row r="7">
      <c r="A7" s="4" t="inlineStr">
        <is>
          <t>Six Major Customers [Member] | Revenue from Contract with Customer Benchmark [Member] | Customer A [Member]</t>
        </is>
      </c>
    </row>
    <row r="8">
      <c r="A8" s="4" t="inlineStr">
        <is>
          <t>Concentration Risk, Percentage</t>
        </is>
      </c>
      <c r="B8" s="4" t="inlineStr">
        <is>
          <t>26.00%</t>
        </is>
      </c>
      <c r="C8" s="4" t="inlineStr">
        <is>
          <t>22.00%</t>
        </is>
      </c>
    </row>
    <row r="9">
      <c r="A9" s="4" t="inlineStr">
        <is>
          <t>Six Major Customers [Member] | Revenue from Contract with Customer Benchmark [Member] | Customer B [Member]</t>
        </is>
      </c>
    </row>
    <row r="10">
      <c r="A10" s="4" t="inlineStr">
        <is>
          <t>Concentration Risk, Percentage</t>
        </is>
      </c>
      <c r="B10" s="4" t="inlineStr">
        <is>
          <t>18.00%</t>
        </is>
      </c>
      <c r="C10" s="4" t="inlineStr">
        <is>
          <t>21.00%</t>
        </is>
      </c>
    </row>
    <row r="11">
      <c r="A11" s="4" t="inlineStr">
        <is>
          <t>Six Major Customers [Member] | Revenue from Contract with Customer Benchmark [Member] | Customer C [Member]</t>
        </is>
      </c>
    </row>
    <row r="12">
      <c r="A12" s="4" t="inlineStr">
        <is>
          <t>Concentration Risk, Percentage</t>
        </is>
      </c>
      <c r="B12" s="4" t="inlineStr">
        <is>
          <t>14.00%</t>
        </is>
      </c>
      <c r="C12" s="4" t="inlineStr">
        <is>
          <t>16.00%</t>
        </is>
      </c>
    </row>
    <row r="13">
      <c r="A13" s="4" t="inlineStr">
        <is>
          <t>Six Major Customers [Member] | Revenue from Contract with Customer Benchmark [Member] | Customer D [Member]</t>
        </is>
      </c>
    </row>
    <row r="14">
      <c r="A14" s="4" t="inlineStr">
        <is>
          <t>Concentration Risk, Percentage</t>
        </is>
      </c>
      <c r="B14" s="4" t="inlineStr">
        <is>
          <t>11.00%</t>
        </is>
      </c>
      <c r="C14" s="4" t="inlineStr">
        <is>
          <t>14.00%</t>
        </is>
      </c>
    </row>
    <row r="15">
      <c r="A15" s="4" t="inlineStr">
        <is>
          <t>Six Major Customers [Member] | Revenue from Contract with Customer Benchmark [Member] | Customer E [Member]</t>
        </is>
      </c>
    </row>
    <row r="16">
      <c r="A16" s="4" t="inlineStr">
        <is>
          <t>Concentration Risk, Percentage</t>
        </is>
      </c>
      <c r="B16" s="4" t="inlineStr">
        <is>
          <t>11.00%</t>
        </is>
      </c>
      <c r="C16" s="4" t="inlineStr">
        <is>
          <t>13.00%</t>
        </is>
      </c>
    </row>
    <row r="17">
      <c r="A17" s="4" t="inlineStr">
        <is>
          <t>Six Major Customers [Member] | Revenue from Contract with Customer Benchmark [Member] | Customer F [Member]</t>
        </is>
      </c>
    </row>
    <row r="18">
      <c r="A18" s="4" t="inlineStr">
        <is>
          <t>Concentration Risk, Percentage</t>
        </is>
      </c>
      <c r="B18" s="4" t="inlineStr">
        <is>
          <t>11.00%</t>
        </is>
      </c>
      <c r="C18" s="4" t="inlineStr">
        <is>
          <t>11.00%</t>
        </is>
      </c>
    </row>
    <row r="19">
      <c r="A19" s="4" t="inlineStr">
        <is>
          <t>Five Customers [Member] | Accounts Receivable [Member] | Customer A [Member]</t>
        </is>
      </c>
    </row>
    <row r="20">
      <c r="A20" s="4" t="inlineStr">
        <is>
          <t>Concentration Risk, Percentage</t>
        </is>
      </c>
      <c r="B20" s="4" t="inlineStr">
        <is>
          <t>22.00%</t>
        </is>
      </c>
      <c r="D20" s="4" t="inlineStr">
        <is>
          <t>30.00%</t>
        </is>
      </c>
    </row>
    <row r="21">
      <c r="A21" s="4" t="inlineStr">
        <is>
          <t>Five Customers [Member] | Accounts Receivable [Member] | Customer B [Member]</t>
        </is>
      </c>
    </row>
    <row r="22">
      <c r="A22" s="4" t="inlineStr">
        <is>
          <t>Concentration Risk, Percentage</t>
        </is>
      </c>
      <c r="B22" s="4" t="inlineStr">
        <is>
          <t>20.00%</t>
        </is>
      </c>
      <c r="D22" s="4" t="inlineStr">
        <is>
          <t>18.00%</t>
        </is>
      </c>
    </row>
    <row r="23">
      <c r="A23" s="4" t="inlineStr">
        <is>
          <t>Five Customers [Member] | Accounts Receivable [Member] | Customer C [Member]</t>
        </is>
      </c>
    </row>
    <row r="24">
      <c r="A24" s="4" t="inlineStr">
        <is>
          <t>Concentration Risk, Percentage</t>
        </is>
      </c>
      <c r="B24" s="4" t="inlineStr">
        <is>
          <t>19.00%</t>
        </is>
      </c>
      <c r="D24" s="4" t="inlineStr">
        <is>
          <t>18.00%</t>
        </is>
      </c>
    </row>
    <row r="25">
      <c r="A25" s="4" t="inlineStr">
        <is>
          <t>Five Customers [Member] | Accounts Receivable [Member] | Customer D [Member]</t>
        </is>
      </c>
    </row>
    <row r="26">
      <c r="A26" s="4" t="inlineStr">
        <is>
          <t>Concentration Risk, Percentage</t>
        </is>
      </c>
      <c r="B26" s="4" t="inlineStr">
        <is>
          <t>17.00%</t>
        </is>
      </c>
      <c r="D26" s="4" t="inlineStr">
        <is>
          <t>16.00%</t>
        </is>
      </c>
    </row>
    <row r="27">
      <c r="A27" s="4" t="inlineStr">
        <is>
          <t>Five Customers [Member] | Accounts Receivable [Member] | Customer E [Member]</t>
        </is>
      </c>
    </row>
    <row r="28">
      <c r="A28" s="4" t="inlineStr">
        <is>
          <t>Concentration Risk, Percentage</t>
        </is>
      </c>
      <c r="B28" s="4" t="inlineStr">
        <is>
          <t>14.00%</t>
        </is>
      </c>
      <c r="D28" s="4" t="inlineStr">
        <is>
          <t>16.00%</t>
        </is>
      </c>
    </row>
    <row r="29">
      <c r="A29" s="4" t="inlineStr">
        <is>
          <t>Customer Concentration Risk [Member] | Revenue from Contract with Customer Benchmark [Member]</t>
        </is>
      </c>
    </row>
    <row r="30">
      <c r="A30" s="4" t="inlineStr">
        <is>
          <t>Number of Customers</t>
        </is>
      </c>
      <c r="B30" s="6" t="n">
        <v>6</v>
      </c>
      <c r="C30" s="6" t="n">
        <v>6</v>
      </c>
    </row>
    <row r="31">
      <c r="A31" s="4" t="inlineStr">
        <is>
          <t>Customer Concentration Risk [Member] | Accounts Receivable [Member]</t>
        </is>
      </c>
    </row>
    <row r="32">
      <c r="A32" s="4" t="inlineStr">
        <is>
          <t>Number of Customers</t>
        </is>
      </c>
      <c r="B32" s="6" t="n">
        <v>5</v>
      </c>
      <c r="D32" s="6" t="n">
        <v>5</v>
      </c>
    </row>
    <row r="33">
      <c r="A33" s="4" t="inlineStr">
        <is>
          <t>Major Suppliers [Member]</t>
        </is>
      </c>
    </row>
    <row r="34">
      <c r="A34" s="4" t="inlineStr">
        <is>
          <t>Concentration Risk, Percentage</t>
        </is>
      </c>
      <c r="B34" s="4" t="inlineStr">
        <is>
          <t>10.00%</t>
        </is>
      </c>
    </row>
    <row r="35">
      <c r="A35" s="4" t="inlineStr">
        <is>
          <t>Major Suppliers [Member] | Cost of Goods, Total [Member]</t>
        </is>
      </c>
    </row>
    <row r="36">
      <c r="A36" s="4" t="inlineStr">
        <is>
          <t>Number of Suppliers | item</t>
        </is>
      </c>
      <c r="B36" s="6" t="n">
        <v>2</v>
      </c>
      <c r="C36" s="6" t="n">
        <v>2</v>
      </c>
    </row>
    <row r="37">
      <c r="A37" s="4" t="inlineStr">
        <is>
          <t>Two Major Suppliers [Member] | Cost of Goods, Total [Member] | Suppliers A</t>
        </is>
      </c>
    </row>
    <row r="38">
      <c r="A38" s="4" t="inlineStr">
        <is>
          <t>Concentration Risk, Percentage</t>
        </is>
      </c>
      <c r="B38" s="4" t="inlineStr">
        <is>
          <t>62.00%</t>
        </is>
      </c>
      <c r="C38" s="4" t="inlineStr">
        <is>
          <t>30.00%</t>
        </is>
      </c>
    </row>
    <row r="39">
      <c r="A39" s="4" t="inlineStr">
        <is>
          <t>Two Major Suppliers [Member] | Cost of Goods, Total [Member] | Suppliers B</t>
        </is>
      </c>
    </row>
    <row r="40">
      <c r="A40" s="4" t="inlineStr">
        <is>
          <t>Concentration Risk, Percentage</t>
        </is>
      </c>
      <c r="B40" s="4" t="inlineStr">
        <is>
          <t>12.00%</t>
        </is>
      </c>
      <c r="C40" s="4" t="inlineStr">
        <is>
          <t>1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1" customWidth="1" min="7" max="7"/>
  </cols>
  <sheetData>
    <row r="1">
      <c r="A1" s="1" t="inlineStr">
        <is>
          <t>Subsequent events (Details) - Loan payable to Bank of China Lishui Branch [Member] - Tantech Charcoal [Member] ¥ in Millions</t>
        </is>
      </c>
      <c r="B1" s="2" t="inlineStr">
        <is>
          <t>Jul. 09, 2020CNY (¥)item</t>
        </is>
      </c>
      <c r="C1" s="2" t="inlineStr">
        <is>
          <t>Jan. 06, 2020CNY (¥)item</t>
        </is>
      </c>
      <c r="D1" s="2" t="inlineStr">
        <is>
          <t>Feb. 26, 2019CNY (¥)item</t>
        </is>
      </c>
      <c r="E1" s="2" t="inlineStr">
        <is>
          <t>Jul. 09, 2020USD ($)</t>
        </is>
      </c>
      <c r="F1" s="2" t="inlineStr">
        <is>
          <t>Jan. 06, 2020USD ($)</t>
        </is>
      </c>
      <c r="G1" s="2" t="inlineStr">
        <is>
          <t>Feb. 26, 2019USD ($)</t>
        </is>
      </c>
    </row>
    <row r="2">
      <c r="A2" s="3" t="inlineStr">
        <is>
          <t>Subsequent Event [Line Items]</t>
        </is>
      </c>
    </row>
    <row r="3">
      <c r="A3" s="4" t="inlineStr">
        <is>
          <t>Amount of borrowing</t>
        </is>
      </c>
      <c r="C3" s="10" t="n">
        <v>10</v>
      </c>
      <c r="D3" s="10" t="n">
        <v>10</v>
      </c>
      <c r="F3" s="5" t="n">
        <v>1415000</v>
      </c>
      <c r="G3" s="5" t="n">
        <v>1436000</v>
      </c>
    </row>
    <row r="4">
      <c r="A4" s="4" t="inlineStr">
        <is>
          <t>Debt Instrument, Term</t>
        </is>
      </c>
      <c r="C4" s="4" t="inlineStr">
        <is>
          <t>6 months</t>
        </is>
      </c>
      <c r="D4" s="4" t="inlineStr">
        <is>
          <t>1 year</t>
        </is>
      </c>
    </row>
    <row r="5">
      <c r="A5" s="4" t="inlineStr">
        <is>
          <t>Annual interest rate</t>
        </is>
      </c>
      <c r="C5" s="4" t="inlineStr">
        <is>
          <t>4.00%</t>
        </is>
      </c>
      <c r="D5" s="4" t="inlineStr">
        <is>
          <t>4.35%</t>
        </is>
      </c>
      <c r="F5" s="4" t="inlineStr">
        <is>
          <t>4.00%</t>
        </is>
      </c>
      <c r="G5" s="4" t="inlineStr">
        <is>
          <t>4.35%</t>
        </is>
      </c>
    </row>
    <row r="6">
      <c r="A6" s="4" t="inlineStr">
        <is>
          <t>Number of Guarantors</t>
        </is>
      </c>
      <c r="C6" s="6" t="n">
        <v>2</v>
      </c>
      <c r="D6" s="6" t="n">
        <v>2</v>
      </c>
    </row>
    <row r="7">
      <c r="A7" s="4" t="inlineStr">
        <is>
          <t>Subsequent Event [Member] | Notes Payable to Banks [Member]</t>
        </is>
      </c>
    </row>
    <row r="8">
      <c r="A8" s="3" t="inlineStr">
        <is>
          <t>Subsequent Event [Line Items]</t>
        </is>
      </c>
    </row>
    <row r="9">
      <c r="A9" s="4" t="inlineStr">
        <is>
          <t>Amount of borrowing</t>
        </is>
      </c>
      <c r="B9" s="12" t="n">
        <v>19.3</v>
      </c>
      <c r="E9" s="5" t="n">
        <v>2700000</v>
      </c>
    </row>
    <row r="10">
      <c r="A10" s="4" t="inlineStr">
        <is>
          <t>Debt Instrument, Term</t>
        </is>
      </c>
      <c r="B10" s="4" t="inlineStr">
        <is>
          <t>1 year</t>
        </is>
      </c>
    </row>
    <row r="11">
      <c r="A11" s="4" t="inlineStr">
        <is>
          <t>Annual interest rate</t>
        </is>
      </c>
      <c r="B11" s="4" t="inlineStr">
        <is>
          <t>4.85%</t>
        </is>
      </c>
      <c r="E11" s="4" t="inlineStr">
        <is>
          <t>4.85%</t>
        </is>
      </c>
    </row>
    <row r="12">
      <c r="A12" s="4" t="inlineStr">
        <is>
          <t>Number of Guarantors</t>
        </is>
      </c>
      <c r="B12"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6 Months Ended</t>
        </is>
      </c>
    </row>
    <row r="2">
      <c r="B2" s="2" t="inlineStr">
        <is>
          <t>Jun. 30, 2020</t>
        </is>
      </c>
    </row>
    <row r="3">
      <c r="A3" s="3" t="inlineStr">
        <is>
          <t>Variable Interest Entity</t>
        </is>
      </c>
    </row>
    <row r="4">
      <c r="A4" s="4" t="inlineStr">
        <is>
          <t>Variable Interest Entity</t>
        </is>
      </c>
      <c r="B4" s="4" t="inlineStr">
        <is>
          <t>Note 3 – Variable Interest Entity
The VIE contractual arrangements
Wangbo, Shangchi Automobile and its subsidiary, Shenzhen E-Motors, are controlled through contractual arrangements in lieu of direct equity ownership by the Company.
These agreements include an Exclusive Management Consulting and Technology Agreement, two Equity Pledge Agreements, two Exclusive Call Option Agreements, two Proxy Agreements and two Powers of Attorney (collectively "VIE Agreements"). Pursuant to the above VIE Agreements, Jiamu has the exclusive right to provide Wangbo consulting services related to business operations including technical and management consulting services. All the above contractual agreements obligate Jiamu to absorb a majority of the risk of loss from Wangbo's activities and entitle Jiamu to receive a majority of their residual returns. In essence, Jiamu has gained effective control over Wangbo. Wangbo owns 51% and Jiyi owns 19% of Shangchi Automobile respectively. A third party owns 30% of Shangchi automobile.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Therefore, the Company believes that Wangbo should be considered as a Variable Interest Entity ("VIE") under the Statement of Financial Accounting Standards Board ("FASB") Accounting Standards Codification ("ASC") 810 "Consolidation".
Jiamu is deemed to have a controlling financial interest in and be the primary beneficiary of Wangbo because it has both of the following characteristics:
·
The power to direct activities at Wangbo that most significantly impact such entity's economic performance, and
·
The obligation to absorb losses of, and the right to receive benefits from Wangbo that could potentially be significant to such entity.
Pursuant to the contractual arrangements with Wangbo, Wangbo pay service fees equal to 95% of their net profit after tax payments to Jiamu. At the same time, Jiamu is obligated to absorb a majority of Wangbo's losses. Such contractual arrangements are designed so that the operation of Wangbo is for the benefit of Jiamu and ultimately, the Company.
Risks associated with the VIE structure
The Company believes that the contractual arrangements with its VIE and the VIE's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and its VIE's subsidiary in its consolidated financial statements as it may lose the ability to exert effective control over the VIE and its shareholders and it may lose the ability to receive economic benefits from the VIE. The Company, however, does not believe such actions would result in the liquidation or dissolution of the Company, its PRC subsidiary and its VIE.
The following assets and liabilities of the consolidated VIE were included in the accompanying consolidated financial statements of the Company as of June 30, 2020 and December 31, 2019 after elimination of intercompany balances:
June 30,
December 31,
2020
2019
Current assets
Cash and cash equivalents
$
12,632
$
70,420
Restricted cash
2,830
205,520
Accounts receivable, net
77,031
795,240
Prepaid taxes
900,419
894,051
Inventories, net
239,564
239,222
Advances to suppliers, net
393,929
93,241
Prepaid expenses and other receivables, net
73,158
73,378
Total Current Assets
1,699,563
2,371,072
Non-current assets
Property, plant and equipment, net
1,037,887
1,139,398
Manufacturing rebate receivable
7,632,838
7,746,116
Intangible assets, net
12,364,730
12,764,272
Total Assets
$
22,735,018
$
24,020,858
Current liabilities
Bank acceptance notes payable
$
2,830
$
205,520
Accounts payable
1,157,955
1,165,718
Customer deposits
417,774
113,657
Due to related parties
978,509
943,584
Accrued liabilities and other payables
698,353
442,280
Total Current Liabilities
3,255,421
2,870,759
Non-current liabilities
Deferred tax liability
1,758,774
1,784,875
Total Liabilities
$
5,014,195
$
4,655,6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15:26Z</dcterms:created>
  <dcterms:modified xmlns:dcterms="http://purl.org/dc/terms/" xmlns:xsi="http://www.w3.org/2001/XMLSchema-instance" xsi:type="dcterms:W3CDTF">2020-09-30T16:15:26Z</dcterms:modified>
</cp:coreProperties>
</file>